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 of Confluence"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greements Related to Intellec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 of Confluence (Tabl" sheetId="24" state="visible" r:id="rId24"/>
    <sheet xmlns:r="http://schemas.openxmlformats.org/officeDocument/2006/relationships" name="Fair Value of Financial Asset25"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Organization and Nature of Bu32" sheetId="32" state="visible" r:id="rId32"/>
    <sheet xmlns:r="http://schemas.openxmlformats.org/officeDocument/2006/relationships" name="Organization and Nature of Bu33" sheetId="33" state="visible" r:id="rId33"/>
    <sheet xmlns:r="http://schemas.openxmlformats.org/officeDocument/2006/relationships" name="Summary of Significant Accoun34" sheetId="34" state="visible" r:id="rId34"/>
    <sheet xmlns:r="http://schemas.openxmlformats.org/officeDocument/2006/relationships" name="Acquisition of Confluence - Sum" sheetId="35" state="visible" r:id="rId35"/>
    <sheet xmlns:r="http://schemas.openxmlformats.org/officeDocument/2006/relationships" name="Acquisition of Confluence - Fai" sheetId="36" state="visible" r:id="rId36"/>
    <sheet xmlns:r="http://schemas.openxmlformats.org/officeDocument/2006/relationships" name="Acquisition of Confluence - Sup"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Stockholders' Equity (Details)" sheetId="42" state="visible" r:id="rId42"/>
    <sheet xmlns:r="http://schemas.openxmlformats.org/officeDocument/2006/relationships" name="Stock-Based Awards (Details)" sheetId="43" state="visible" r:id="rId43"/>
    <sheet xmlns:r="http://schemas.openxmlformats.org/officeDocument/2006/relationships" name="Stock-Based Awards - Option Act" sheetId="44" state="visible" r:id="rId44"/>
    <sheet xmlns:r="http://schemas.openxmlformats.org/officeDocument/2006/relationships" name="Stock-Based Awards - RSUs (Deta" sheetId="45" state="visible" r:id="rId45"/>
    <sheet xmlns:r="http://schemas.openxmlformats.org/officeDocument/2006/relationships" name="Stock-Based Awards - Compensati" sheetId="46" state="visible" r:id="rId46"/>
    <sheet xmlns:r="http://schemas.openxmlformats.org/officeDocument/2006/relationships" name="Net Loss per Share (Details)" sheetId="47" state="visible" r:id="rId47"/>
    <sheet xmlns:r="http://schemas.openxmlformats.org/officeDocument/2006/relationships" name="Net Loss per Share - Anti-dilut" sheetId="48" state="visible" r:id="rId48"/>
    <sheet xmlns:r="http://schemas.openxmlformats.org/officeDocument/2006/relationships" name="Commitments and Contingencies49" sheetId="49" state="visible" r:id="rId49"/>
    <sheet xmlns:r="http://schemas.openxmlformats.org/officeDocument/2006/relationships" name="Related Party Transactions (Det" sheetId="50" state="visible" r:id="rId50"/>
    <sheet xmlns:r="http://schemas.openxmlformats.org/officeDocument/2006/relationships" name="Agreements Related to Intelle51"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Nov. 06, 2017</t>
  </si>
  <si>
    <t>Document and Entity Information</t>
  </si>
  <si>
    <t>Entity Registrant Name</t>
  </si>
  <si>
    <t>Aclaris Therapeutic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IDATED BALANCE SHEETS - USD ($) $ in Thousands</t>
  </si>
  <si>
    <t>Dec. 31, 2016</t>
  </si>
  <si>
    <t>Current assets:</t>
  </si>
  <si>
    <t>Cash and cash equivalents</t>
  </si>
  <si>
    <t>Marketable securities</t>
  </si>
  <si>
    <t>Accounts receivable, net</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Total current liabilities</t>
  </si>
  <si>
    <t>Contingent consideration</t>
  </si>
  <si>
    <t>Other liabilities</t>
  </si>
  <si>
    <t>Deferred tax liability</t>
  </si>
  <si>
    <t>Total liabilities</t>
  </si>
  <si>
    <t>Stockholders' Equity:</t>
  </si>
  <si>
    <t>Preferred stock, $0.0001 par value; 10,000,000 shares authorized and no shares issued or outstanding at September 30, 2017 and December 31, 2016</t>
  </si>
  <si>
    <t xml:space="preserve"> </t>
  </si>
  <si>
    <t>Common stock, $0.00001 par value; 100,000,000 shares authorized at September 30, 2017 and December 31, 2016; 30,834,679 and 26,059,181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Sep. 30, 2016</t>
  </si>
  <si>
    <t>Consolidated Statements Of Operations And Comprehensive Loss</t>
  </si>
  <si>
    <t>Revenue</t>
  </si>
  <si>
    <t>Cost of revenue</t>
  </si>
  <si>
    <t>Gross profit</t>
  </si>
  <si>
    <t>Operating expenses:</t>
  </si>
  <si>
    <t>Research and development</t>
  </si>
  <si>
    <t>General and administrative</t>
  </si>
  <si>
    <t>Total operating expenses</t>
  </si>
  <si>
    <t>Loss from operations</t>
  </si>
  <si>
    <t>Other income, net</t>
  </si>
  <si>
    <t>Net loss</t>
  </si>
  <si>
    <t>Net loss per share, basic and diluted (in dollars per share)</t>
  </si>
  <si>
    <t>Weighted average common shares outstanding, basic and diluted (in shares)</t>
  </si>
  <si>
    <t>Other comprehensive loss:</t>
  </si>
  <si>
    <t>Unrealized gain (loss) on marketable securities, net of tax of $0</t>
  </si>
  <si>
    <t>Foreign currency translation adjustments</t>
  </si>
  <si>
    <t>Total other comprehensive income (loss)</t>
  </si>
  <si>
    <t>Comprehensive loss</t>
  </si>
  <si>
    <t>CONSOLIDATED STATEMENTS OF OPERATIONS AND COMPREHENSIVE LOSS (Parenthetical) - USD ($) $ in Thousands</t>
  </si>
  <si>
    <t>Unrealized gain (loss) on marketable securities, tax</t>
  </si>
  <si>
    <t>CONSOLIDATED STATEMENT OF STOCKHOLDERS' EQUITY - 9 months ended Sep. 30, 2017 - USD ($) $ in Thousands</t>
  </si>
  <si>
    <t>Common StockPrivate Placement</t>
  </si>
  <si>
    <t>Common StockIPO</t>
  </si>
  <si>
    <t>Common Stock</t>
  </si>
  <si>
    <t>Additional Paid-In CapitalPrivate Placement</t>
  </si>
  <si>
    <t>Additional Paid-In CapitalIPO</t>
  </si>
  <si>
    <t>Additional Paid-In Capital</t>
  </si>
  <si>
    <t>Accumulated Other Comprehensive Loss</t>
  </si>
  <si>
    <t>Accumulated Deficit</t>
  </si>
  <si>
    <t>Private Placement</t>
  </si>
  <si>
    <t>IPO</t>
  </si>
  <si>
    <t>Total</t>
  </si>
  <si>
    <t>Balance at Dec. 31, 2016</t>
  </si>
  <si>
    <t>Balance (in shares) at Dec. 31, 2016</t>
  </si>
  <si>
    <t>Increase (Decrease) in Stockholders' Equity</t>
  </si>
  <si>
    <t>Issuance of common stock in connection with acquisition</t>
  </si>
  <si>
    <t>Issuance of common stock in connection with acquisition, shares</t>
  </si>
  <si>
    <t>Issuance of common stock</t>
  </si>
  <si>
    <t>Number of shares issued</t>
  </si>
  <si>
    <t>Exercise of stock options and vesting of RSUs</t>
  </si>
  <si>
    <t>Exercise of stock options and vesting of RSUs, shares</t>
  </si>
  <si>
    <t>Unrealized loss on marketable securities</t>
  </si>
  <si>
    <t>Foreign currency translation adjustment</t>
  </si>
  <si>
    <t>Stock-based compensation expense</t>
  </si>
  <si>
    <t>Balance at Sep. 30, 2017</t>
  </si>
  <si>
    <t>Balance (in shares) at Sep. 30, 2017</t>
  </si>
  <si>
    <t>CONSOLIDATED STATEMENT OF STOCKHOLDERS' EQUITY (Parenthetical) $ in Thousands</t>
  </si>
  <si>
    <t>Sep. 30, 2017USD ($)</t>
  </si>
  <si>
    <t>Underwriting discounts, commissions, and offering costs incurred</t>
  </si>
  <si>
    <t>CONSOLIDATED STATEMENTS OF CASH FLOWS - USD ($) $ in Thousands</t>
  </si>
  <si>
    <t>Cash flows from operating activities:</t>
  </si>
  <si>
    <t>Adjustments to reconcile net loss to net cash used in operating activities:</t>
  </si>
  <si>
    <t>Depreciation and amortization</t>
  </si>
  <si>
    <t>Non-cash charges related to Vixen acquisition</t>
  </si>
  <si>
    <t>Changes in operating assets and liabilities:</t>
  </si>
  <si>
    <t>Prepaid expenses and other assets</t>
  </si>
  <si>
    <t>Net cash used in operating activities</t>
  </si>
  <si>
    <t>Cash flows from investing activities:</t>
  </si>
  <si>
    <t>Purchases of property and equipment</t>
  </si>
  <si>
    <t>Acquisition of Confluence, net of cash acquired</t>
  </si>
  <si>
    <t>Purchases of marketable securities</t>
  </si>
  <si>
    <t>Proceeds from sales and maturities of marketable securities</t>
  </si>
  <si>
    <t>Net cash provided by investing activities</t>
  </si>
  <si>
    <t>Cash flows from financing activities</t>
  </si>
  <si>
    <t>Proceeds from issuance of common stock in connection with private placement, net of issuance costs</t>
  </si>
  <si>
    <t>Proceeds from sale of stock, net of issuance costs</t>
  </si>
  <si>
    <t>Proceeds from issuance of common stock in connection with public offering, net of issuance costs</t>
  </si>
  <si>
    <t>Proceeds from the exercise of employee stock options</t>
  </si>
  <si>
    <t>Net cash provided by financing activities</t>
  </si>
  <si>
    <t>Net in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Fair value of stock issued in connection with acquisition</t>
  </si>
  <si>
    <t>Offering costs included in accounts payable</t>
  </si>
  <si>
    <t>Organization and Nature of Business</t>
  </si>
  <si>
    <t>1. Organization and Nature of Business
Aclaris Therapeutics, Inc. was incorporated under the laws of the State of Delaware in 2012. On July 17, 2015, Aclaris Therapeutics International Limited (“ATIL”) was established under the laws of the United Kingdom as a wholly-owned subsidiary of Aclaris Therapeutics, Inc. On March 24, 2016, Vixen Pharmaceuticals, Inc. (“Vixen”) became a wholly-owned subsidiary of Aclaris Therapeutics, Inc. (see Note 12). On August 3, 2017, Confluence Life Sciences Inc. (“Confluence”) was acquired by Aclaris Therapeutics, Inc. and became a wholly-owned subsidiary thereof (see Note 3). Aclaris Therapeutics, Inc., ATIL, Vixen and Confluence are referred to collectively as the “Company”. The Company is a dermatologist-led biopharmaceutical company focused on identifying, developing and commercializing innovative and differentiated therapies to address significant unmet needs in medical and aesthetic dermatology. The Company’s lead drug candidate, A-101 40% Topical Solution, is a proprietary high‑concentration formulation of hydrogen peroxide topical solution that the Company is developing as a prescription treatment for seborrheic keratosis (“SK”), a common non‑malignant skin tumor. The Company has completed three Phase 3 clinical trials of A-101 40% Topical Solution in patients with SK, and in February 2017 submitted a New Drug Application (“NDA”) to the U.S. Food and Drug Administration (“FDA”). The NDA was accepted by the FDA in May 2017 and the Prescription Drug User Fee Act (“PDUFA”) target action date for the completion of the FDA’s review of the NDA is December 24, 2017.
Liquidity
The Company’s condensed consolidated financial statements have been prepared on the basis of continuity of operations, realization of assets and the satisfaction of liabilities in the ordinary course of business. At September 30, 2017, the Company had cash, cash equivalents and marketable securities of $227,848 and an accumulated deficit of $136,501. Since inception, the Company has incurred net losses and negative cash flows from its operations. Prior to the acquisition of Confluence in August 2017, the Company had never generated any revenue. There is no assurance that profitable operations will ever be achieved, and, if achieved, will be sustained on a continuing basis. In addition, development activities, clinical and preclinical testing, and commercialization of the Company’s products will require significant additional financing.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ies, ATIL, Confluence and Vixen. All material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Unaudited Interim Financial Information
The accompanying condensed consolidated balance sheet as of September 30, 2017, the condensed consolidated statements of operations and comprehensive loss for the three and nine months ended September 30, 2017 and 2016, the condensed consolidated statement of stockholders’ equity for the nine months ended September 30, 2017, and the condensed consolidated statements of cash flows for the nine months ended September 30, 2017 and 2016 are unaudited. The unaudited interim condensed consolidated financial statements have been prepared on the same basis as the audited annual financial statements contained in the Company’s annual report on Form 10-K filed with the Securities and Exchange Commission (“SEC”) on March 15, 2017 and, in the opinion of management, reflect all adjustments, which include only normal recurring adjustments, necessary for the fair statement of the Company’s financial position as of September 30, 2017, the results of its operations and comprehensive loss for the three and nine months ended September 30, 2017 and 2016 and its cash flows for the nine months ended September 30, 2017 and 2016. The condensed consolidated balance sheet data as of December 31, 2016 was derived from audited financial statements but does not include all disclosures required by GAAP. The financial data and other information disclosed in these notes related to the three and nine months ended September 30, 2017 and 2016 are unaudited. The results for the three and nine months ended September 30, 2017 are not necessarily indicative of results to be expected for the year ending December 31, 2017,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6 included in the Company’s annual report on Form 10-K filed with the SEC on March 15, 2017.
Significant Accounting Policies
The Company’s significant accounting policies are disclosed in the audited consolidated financial statements for the year ended December 31, 2016 included in the Company’s annual report on Form 10-K filed with the SEC on March 15, 2017. Since the date of such financial statements, there have been no changes to the Company’s significant accounting policies other than those noted below.
In February 2017, the Company paid a $2.0 million PDUFA fee to the FDA in conjunction with the filing of its NDA for A-101 40% Topical Solution. The Company has requested a waiver and refund of this PDUFA fee from the FDA, and the amount has been recorded in prepaid expenses and other current assets on the Company’s condensed consolidated balance sheet.
Revenue Recognition
The Company recognizes revenue when the earnings process is complete, which under SEC Staff Accounting
Bulletin No. 104, Topic No. 13, “Revenue Recognition,” is when revenue is realized or realizable and earned, there is persuasive evidence a revenue arrangement exists, delivery of goods or services has occurred, the sales price is fixed or determinable, and collectability is reasonably assured.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The Company also receives revenue from grants under the Small Business Innovation Research program of the National Institutes of Health (“NIH”). The Company, through its Confluence subsidiary, currently has two active grants from NIH which are related to early-stage research. The Company recognizes revenue related to these grants as amounts become reimbursable under each grant, which is generally when research is performed and the related costs are incurred.
Intangible Assets
Intangible assets include both finite lived and indefinite lived assets. Finite lived intangible assets are amortized over their estimated useful life based on the pattern over which the intangible assets are consumed or otherwise used up. If that pattern cannot be reliably determined, the straight-line method of amortization is used. Indefinite lived intangible assets are not amortized. In-process research and development (“IPR&amp;D”) assets acquired in a business combination are considered indefinite lived until the completion or abandonment of the associated research and development efforts. The Company tests intangible assets for impairment at least annually, or if indicators of impairment are present. The Company recognizes impairment losses when and to the extent that the estimated fair value of an intangible asset is less than its carrying value.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
Recently Issu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is assessing the potential impact of ASU 2017-01 on its consolidated financial statements.
In January 2017, the FASB issued ASU 2017-04, Intangibles-Goodwill and Other-Simplifying the Test for Goodwill Impairment (Topic 350) .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in this ASU eliminate Step 2 from the goodwill impairment test. ASU 2017-04 is effective for fiscal years beginning after December 15, 2019, and early adoption is permitted. The Company is assessing the potential impact of ASU 2017-04 on its consolidated financial statements.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is assessing the potential impact of ASU 2014-09 on its consolidated financial statements.</t>
  </si>
  <si>
    <t>Acquisition of Confluence</t>
  </si>
  <si>
    <t xml:space="preserve">3. Acquisition of Confluence
On August 3, 2017, the Company entered into an Agreement and Plan of Merger with Confluence, Aclaris Life Sciences, Inc., a Delaware corporation and wholly-owned subsidiary of the Company (the “Merger Sub”), and Fortis Advisors LLC, as representative of the holders of Confluence equity (the “Agreement and Plan of Merger”). Pursuant to the terms of the Agreement and Plan of Merger, the Merger Sub merged with and into Confluence, with Confluence surviving as a wholly-owned subsidiary of the Company, resulting in the Company’s acquisition of 100% of the outstanding shares of Confluence. Pursuant to the terms of the Agreement and Plan of Merger, the Company gave aggregate consideration with a fair value of $24,322 to the equity holders of Confluence, subject to a customary post-closing working capital adjustment. Confluence was a privately held biotechnology company focused on the discovery and development of kinase inhibitors to treat inflammatory and immunological disorders and cancer. Confluence also provides laboratory services under contract research arrangements to pharmaceutical and biotech companies looking to supplement their research and development efforts with difficult-to-execute specialty skills and programs. The acquisition of Confluence will add small molecule drug discovery and preclinical development capabilities, which the Company expects will allow it to bring early-stage research and development activities in-house that the Company currently outsources to third parties.
The Company has also agreed to pay the Confluence equity holders contingent consideration of up to $80,000, based upon the achievement of certain development, regulatory and commercial milestones set forth in the Agreement and Plan of Merger. Of the contingent consideration, $2,500 may be paid in shares of the Company’s common stock upon the achievement of a specified development milestone. In addition, the Company has agreed to pay the Confluence equity holders specified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if the Company sells, licenses or transfers any of the intellectual property acquired from Confluence pursuant to the Agreement and Plan of Merger to a third party, the Company will be obligated to pay the Confluence equity holders a portion of any incremental consideration (in excess of the development and milestone payments described above) that the Company receives from such sales, licenses or transfers in specified circumstances.
The following table summarizes the fair value of total consideration given to the Confluence equity holders pursuant to the Agreement and Plan of Merger:
Cash consideration paid
$
10,269
Aclaris common stock issued
9,675
Contingent consideration
4,378
Total fair value of consideration to Confluence equity holders
$
24,322
The Company funded the acquisition and transaction expenses with cash on hand.
The Company accounted for this transaction as a business combination using the acquisition method of accounting. Under the acquisition method of accounting, the assets acquired and liabilities assumed in this transaction were recorded at their respective fair values on the date of acquisition using assumptions that are subject to change. The Company expects to finalize its allocation of the purchase price upon the finalization of valuations for the identified intangible assets, final resolution of the post-closing working capital adjustment and certain tax accounts that are based on the best estimates of management. The completion and filing of federal and state tax returns for the acquired entity may result in adjustments to the carrying value of assets and liabilities.
The following table summarizes the preliminary fair value of assets acquired and liabilities assumed in the acquisition of Confluence as of the acquisition date:
Cash and cash equivalents
$
622
Accounts receivable, net
574
Other current assets
89
Property and equipment
268
Other intangible assets
751
IPR&amp;D
6,629
Goodwill
18,504
Total assets acquired
27,437
Accounts payable and accrued expenses
656
Deferred tax liability
2,386
Other liabilities
73
Total liabilities assumed
3,115
Total net assets acquired
$
24,322
The estimated fair value of the IPR&amp;D, and other identified intangibles, acquired was determined using a replacement cost method which estimates the cost that would be required to rebuild the intangible assets identified in the acquisition of Confluence. The acquisition of Confluence resulted in the recognition of goodwill in the amount $18,504 which represents the value of new products and technologies to be developed in the future as well as the value of the employee workforce acquired.
The following supplemental unaudited pro forma information presents the Company’s financial results, for the periods presented, as if the acquisition of Confluence had occurred on January 1, 2016. This supplemental unaudited pro forma financial information has been prepared for comparative purposes only, and is not necessarily indicative of what actual results would have been had the acquisition of Confluence occurred on January 1, 2016, nor is this information indicative of future results.
Three Months Ended
Nine Months Ended
September 30,
September 30,
2017
2016
2017
2016
Revenue
$
1,063
$
937
$
3,366
$
2,617
Gross profit
384
452
1,102
1,184
Total operating expenses
18,822
11,464
48,122
39,273
Net loss
(17,875)
(10,891)
(45,627)
(37,769)
The supplemental unaudited pro forma financial results for the three and nine months ended September 30, 2017 include adjustments to exclude $997 and $1,351, respectively, of acquisition-related expenses, as well as $217 and $888, respectively, to exclude revenue billed to the Company by Confluence. The supplemental unaudited pro forma financial results for the three and nine months ended September 30, 2017 includes an adjustment for amortization expense related to the other intangible assets acquired.
There were no acquisition-related expenses incurred, or revenue billed to the Company by Confluence, for the three and nine months ended September 30, 2016, and accordingly, no adjustments are necessary for these items in the supplemental pro forma financial results for those time periods. The supplemental unaudited pro forma financial results for the three and nine months ended September 30, 2016 includes an adjustment for amortization expense related to the other intangible assets acquired. </t>
  </si>
  <si>
    <t>Fair Value of Financial Assets and Liabilities</t>
  </si>
  <si>
    <t>4. Fair Value of Financial Assets and Liabilities
The following tables present information about the Company’s assets and liabilities, which are measured at fair value on a recurring basis and indicate the level of the fair value hierarchy utilized to determine such fair values:
September 30, 2017
Level 1
Level 2
Level 3
Total
Assets:
Cash equivalents
$
44,670
$
13,983
$
—
$
58,653
Marketable securities
—
167,793
—
167,793
Total Assets
$
44,670
$
181,776
$
—
$
226,446
Liabilities:
Acquisition-related contingent consideration
$
—
$
—
$
4,378
$
4,378
Total liabilities
$
—
$
—
$
4,378
$
4,378
December 31, 2016
Level 1
Level 2
Level 3
Total
Assets:
Cash equivalents
$
11,522
$
12,691
$
—
$
24,213
Marketable securities
—
143,963
—
143,963
Total
$
11,522
$
156,654
$
—
$
168,176
As of September 30, 2017 and December 31, 2016, the Company’s cash equivalents consisted of investments with maturities of less than three months and included a money market fund, which was valued based upon Level 1 inputs, and commercial paper and asset-backed securitie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On a quarterly basis, the Company compares the quoted prices obtained from the third-party pricing service to other available independent pricing information to validate the reasonableness of those quoted prices. The Company evaluates whether adjustments to third-party pricing is necessary and, historically, the Company has not made adjustments to the quoted prices obtained from the third-party pricing service. During the nine months ended September 30, 2017 and the year ended December 31, 2016, there were no transfers between Level 1, Level 2 and Level 3.
As of September 30, 2017 and December 31, 2016, the fair value of the Company’s available for sale marketable securities by type of security was as follows:
September 30, 2017
Gross
Gross
Amortized
Unrealized
Unrealized
Fair
Cost
Gain
Loss
Value
Marketable securities:
Corporate debt securities
$
39,432
$
—
$
(9)
$
39,423
Commercial paper
76,130
—
—
76,130
Asset-backed securities
20,752
—
(3)
20,749
U.S. government agency debt securities
31,521
—
(30)
31,491
Total marketable securities
$
167,835
$
—
$
(42)
$
167,793
December 31, 2016
Gross
Gross
Amortized
Unrealized
Unrealized
Fair
Cost
Gain
Loss
Value
Marketable securities:
Corporate debt securities
$
51,352
$
—
$
(59)
$
51,293
Commercial paper
20,463
—
—
20,463
Asset-backed securities
28,692
6
(1)
28,697
U.S. government agency debt securities
43,505
8
(3)
43,510
Total marketable securities
$
144,012
$
14
$
(63)
$
143,963</t>
  </si>
  <si>
    <t>Property and Equipment, Net</t>
  </si>
  <si>
    <t xml:space="preserve">5. Property and Equipment, Net
Property and equipment, net consisted of the following:
September 30,
December 31,
2017
2016
Computer equipment
$
593
$
310
Manufacturing equipment
518
149
Lab equipment
265
—
Furniture and fixtures
125
115
Leasehold improvements
33
33
Property and equipment, gross
1,534
607
Accumulated depreciation
(331)
(126)
Property and equipment, net
$
1,203
$
481
Depreciation expense was $103 and $32 for the three months ended September 30, 2017 and 2016, respectively, and $208 and $80 for the nine months ended September 30, 2017 and 2016, respectively. </t>
  </si>
  <si>
    <t>Accrued Expenses</t>
  </si>
  <si>
    <t>6. Accrued Expenses
Accrued expenses consisted of the following:
September 30,
December 31,
2017
2016
Research and development expenses
$
866
$
1,166
Employee compensation expenses
1,899
1,732
Commercial expenses
322
—
Vixen contract payable
100
100
Other
323
380
Total accrued expenses
$
3,510
$
3,378</t>
  </si>
  <si>
    <t>Stockholders' Equity</t>
  </si>
  <si>
    <t>7. Stockholders’ Equity
Preferred Stock
As of September 30, 2017 and December 31, 2016, the Company’s amended and restated certificate of incorporation authorized the Company to issue 10,000,000 shares of undesignated preferred stock. No shares of preferred stock were outstanding as of September 30, 2017 or December 31, 2016.
Common Stock
As of September 30, 2017 and December 31, 2016,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September 30, 2017.
At-The-Market Equity Offering
On November 2, 2016, the Company entered into an at-the-market sales agreement with Cowen and Company, LLC to sell the Company’s securities under a shelf registration statement filed in November 2016. During the three months ended September 30, 2017, the Company did not issue any shares of common stock under the at-the-market sales agreement. As of September 30, 2017, the Company had issued and sold an aggregate of 635,000 shares of common stock under the at-the-market sales agreement at a weighted average price per share of $31.50, for aggregate gross proceeds of $20,003. The Company incurred expenses of $691 in connection with the shares issued under the at-the-market sales agreement.
Public Offering of Common Stock
On August 10, 2017, the Company entered into an underwriting agreement pursuant to which the Company issued and sold 3,747,602 shares of common stock under a registration statement on Form S-3 (the “Public Offering”), including the underwriters’ partial exercise of their option to purchase additional shares. The shares of common stock were sold to the public at a price of $23.02 per share, for gross proceeds of $86,270.
The Company paid underwriting discounts and commissions of $5,176 to the underwriters in connection with the Public Offering. In addition, the Company incurred expenses of $176 in connection with the Public Offering. The net offering proceeds received by the Company, after deducting underwriting discounts and commissions and offering expenses, were $80,918.</t>
  </si>
  <si>
    <t>Stock-Based Awards</t>
  </si>
  <si>
    <t xml:space="preserve">8. Stock‑Based Awards
2017 Inducement Plan
On July 31,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rules, generally including individuals who were not previously an employee or director of the Company. Under the terms of the 2017 Inducement Plan upon adoption, the Company may grant up to 1,000,000 shares of common stock pursuant to nonqualified stock options, stock appreciation rights, restricted stock awards, restricted stock unit (“RSU”) awards, and other stock awards. The shares of common stock underlying any awards that expire, or are otherwise terminated, settled in cash or repurchased by the Company under the 2017 Inducement Plan will be added back to the shares of common stock available for issuance under the 2017 Inducement Plan. As of September 30, 2017, 622,452 shares of common stock were available for grant under the 2017 Inducement Plan.
2015 Equity Incentive Plan
On September 15, 2015, the Company’s board of directors adopted the 2015 Equity Incentive Plan (the “2015 Plan”), and on September 16, 2015,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17, the number of shares of common stock that may be issued under the 2015 Plan was automatically increased by 1,042,367 shares. As of September 30, 2017, 1,368,904 shares remained available for grant under the 2015 Plan.
2012 Equity Compensation Plan
Upon the 2015 Plan becoming effective, no further grants can be made under the 2012 Plan. The Company granted stock options to purchase a total of 1,140,524 shares under the 2012 Plan, of which 1,003,647 and 1,049,667 were outstanding as of September 30, 2017 and December 31, 2016, respectively. Stock options granted under the 2012 Plan vest over four years and expire after ten years. As required, the exercise price for the stock options granted under the 2012 Plan was not less than the fair value of common shares as determined by the Company as of the date of grant.
Stock Option Valuation
The weighted average assumptions the Company used to estimate the fair value of stock options granted were as follows:
Nine Months Ended
September 30,
2017
2016
Risk-free interest rate
1.89
%
1.41
%
Expected term (in years)
6.2
6.5
Expected volatility
93.84
%
96.60
%
Expected dividend yield
0
%
0
%
The Company recognizes compensation expense for awards over their vesting period. Compensation expense for awards includes the impact of forfeitures in the period when they occur.
Stock Options
The following table summarizes stock option activity from January 1, 2017 through September 30, 2017:
Weighted
Weighted
Average
Average
Remaining
Aggregate
Number
Exercise
Contractual
Intrinsic
of Shares
Price
Term
Value
(in years)
Outstanding as of December 31, 2016
2,702,350
$
18.94
9.05
$
24,434
Granted
617,500
26.47
Exercised
(36,738)
6.40
Forfeited and cancelled
(40,281)
21.09
Outstanding as of September 30, 2017
3,242,831
$
20.49
8.60
$
21,704
Options vested and expected to vest as of September 30, 2017
3,242,831
$
20.49
8.60
$
21,704
Options exercisable as of September 30, 2017
828,823
(1)
$
10.95
7.73
$
12,666
(1)
All options granted under the 2012 Plan are exercisable immediately, subject to a repurchase right in the Company’s favor that lapses as the option vests. This amount reflects the number of shares under options that were vested, as opposed to exercisable, as of September 30, 2017.
The weighted average grant date fair value of stock options granted during the nine months ended September 30, 2017 was $20.41 per share.
The intrinsic value of a stock option is calculated as the difference between the exercise price of the stock option and the fair value of the underlying common stock, and cannot be less than zero.
Restricted Stock Units
The following table summarizes RSU activity from January 1, 2017 through September 30, 2017:
Weighted
Average
Grant Date
Number
Fair Value
of Shares
Per Share
Outstanding as of December 31, 2016
219,614
$
27.43
Granted
88,547
26.59
Vested
(9,299)
20.32
Forfeited and cancelled
(4,531)
27.05
Outstanding as of September 30, 2017
294,331
$
27.41
Stock‑Based Compensation
The following table summarizes stock‑based compensation expense recorded by the Company:
Three Months Ended
Nine Months Ended
September 30,
September 30,
2017
2016
2017
2016
Cost of revenue
$
130
$
—
$
130
$
—
Research and development
1,332
623
3,853
1,577
General and administrative
2,211
995
6,147
2,617
Total stock-based compensation expense
$
3,673
$
1,618
$
10,130
$
4,194
As of September 30, 2017, the Company had unrecognized stock‑based compensation expense for stock options and RSUs of $37,674 and $6,090, respectively, which is expected to be recognized over weighted average periods of 3.06 years and 2.93 years, respectively. </t>
  </si>
  <si>
    <t>Net Loss per Share</t>
  </si>
  <si>
    <t>9. Net Loss per Share
Basic and diluted net loss per share is summarized in the following table:
Three Months Ended
Nine Months Ended
September 30,
September 30,
2017
2016
2017
2016
Numerator:
Net loss
$
(18,192)
$
(10,694)
$
(45,589)
$
(36,604)
Denominator:
Weighted average shares of common stock outstanding
28,834,808
21,415,871
27,180,244
20,752,590
Net loss per share, basic and diluted
$
(0.63)
$
(0.50)
$
(1.68)
$
(1.76)
The Company’s potentially dilutive securities, which included stock options and RSUs, have been excluded from the computation of diluted net loss per share since the effect would be to reduce the net loss per share. Therefore, the weighted average number of common shares outstanding used to calculate both basic and diluted net loss per share is the same. The following table presents potential common shares excluded from the calculation of diluted net loss per share for both the three and nine months ended September 30, 2017 and 2016. All share amounts presented in the table below represent the total number outstanding as of September 30, 2017 and 2016.
September 30,
2017
2016
Options to purchase common stock
3,242,831
1,913,419
Restricted stock unit awards
294,331
85,000
Total potential common shares
3,537,162
1,998,419</t>
  </si>
  <si>
    <t>Commitments and Contingencies</t>
  </si>
  <si>
    <t>10. Commitments and Contingencies
Agreements for Office Space
In August 2013, the Company entered into a sublease agreement with a related party (see Note 11) for office space which is its corporate headquarters. The sublease was subsequently amended and restated in March 2014, for its office space with a term ending on November 30, 2016. The Company further amended the terms of this sublease agreement in December 2014, August 2015, February 2016, October 2016 and July 2017 to increase the square footage of the space being subleased and/or agree to new sublease terms. The August 2015 amendment extended the term of the lease to November 2019.
In November 2016, the Company entered into a lease agreement with a third party for additional office space in the same building as its headquarters with a term beginning in February 2017 and ending in November 2019.
Confluence occupies office and laboratory space in St. Louis, Missouri under the terms of an agreement which it entered into in March 2017 and which expires in December 2017.
Rent expense was $110 and $66 for the three months ended September 30, 2017 and 2016, respectively, and $284 and $178 for the nine months ended September 30, 2017 and 2016, respectively. The Company recognizes rent expense on a straight-line basis over the term of the lease and has accrued for rent expense incurred but not yet paid.
As of September 30, 2017, future minimum lease payments under these agreements were as follows:
Year Ending December 31,
2017
$
114
2018
394
2019
368
2020
—
2021
—
Thereafter
—
Total
$
876</t>
  </si>
  <si>
    <t>Related Party Transactions</t>
  </si>
  <si>
    <t xml:space="preserve">11. Related Party Transactions
In August 2013, the Company entered into a sublease agreement with NeXeption, Inc. ("NeXeption"), which was subsequently amended and restated in March 2014 and further amended in December 2014. In August 2015, pursuant to an Assignment and Assumption Agreement, NeXeption, Inc. assigned all interests, rights, duties and obligations under the sublease to NST Consulting, LLC, a wholly-owned subsidiary of NST, LLC. Following the Assignment and Assumption Agreement, the sublease was further amended in August 2015, February 2016, October 2016 and July 2017. Mr. Stephen Tullman, the chairman of the Company’s board of directors, was an executive officer of NeXeption and is also the manager of NST Consulting, LLC and NST, LLC. Total payments made under the sublease during the three months ended September 30, 2017 and 2016 were $106 and $64, respectively, and during the nine months ended September 30, 2017 and 2016 were $231 and $179, respectively.
In February 2014, the Company entered into a services agreement with NST, LLC (the “NST Services Agreement”), pursuant to which NST, LLC provided certain pharmaceutical development, management and other administrative services to the Company. Under the same agreement, the Company also provided services to another company under common control with the Company and NST, LLC and was reimbursed by NST, LLC for those services. In addition to Mr. Tullman’s role as manager of NST, LLC, several of the Company’s executive officers are members of NST, LLC.
The NST Services Agreement was amended in December 2014 pursuant to which NST, LLC assigned all interests, rights, duties and obligations under the NST Services Agreement to NST Consulting, LLC. Under the NST Services Agreement, as amended, NST Consulting, LLC provides services to the Company and the Company provides services to another company under common control with the Company and NST Consulting, LLC. The NST Services Agreement was further amended in August 2015, November 2015, January 2016, December 2016 and May 2017 to reduce the amount of services the Company is obligated to provide to NST Consulting, LLC and the amount of services NST Consulting, LLC is obligated to provide to the Company. The Company may offset any payments owed by the Company to NST Consulting, LLC against payments that are owed by NST Consulting, LLC to the Company for the provision of personnel, including consultants, to the Company.
During the three and nine months ended September 30, 2017 and 2016, amounts included in the consolidated statement of operations and comprehensive loss for the NST Services Agreement are summarized in the following table:
Three Months Ended
Nine Months Ended
September 30,
September 30,
2017
2016
2017
2016
Services provided by NST Consulting, LLC
$
49
$
79
$
161
$
237
Services provided to NST Consulting, LLC
—
(15)
(18)
(45)
General and administrative expense, net
$
49
$
64
$
143
$
192
Services provided by NST Consulting, LLC
$
—
$
60
$
—
$
181
Services provided to NST Consulting, LLC
—
(21)
—
(63)
Research and development expense, net
$
—
$
39
$
—
$
118
Services provided by NST Consulting, LLC
$
49
$
139
$
161
$
418
Services provided to NST Consulting, LLC
—
(36)
(18)
(108)
Total, net
$
49
$
103
$
143
$
310
Net payments made to NST
$
35
$
88
$
218
$
263
The Company had $17 and $91 payable to NST Consulting, LLC under the NST Services Agreement as of September 30, 2017 and December 31, 2016, respectively. </t>
  </si>
  <si>
    <t>Agreements Related to Intellectual Property</t>
  </si>
  <si>
    <t>12. Agreements Related to Intellectual Property
Assignment Agreement and Finder’s Services Agreement
In August 2012, the Company entered into an assignment agreement with the Estate of Mickey Miller, or the Miller Estate, under which the Company acquired some of the intellectual property rights covering A-101. In connection with obtaining the assignment of the intellectual property from the Miller Estate, the Company also entered into a separate finder’s services agreement with KPT Consulting, LLC. In February 2016, under the terms of the assignment agreement and the finder’s services agreement, the Company made a milestone payment of $300 upon the dosing of the first human subject with A-101 40% Topical Solution in the Company’s Phase 3 clinical trial. In April 2017, the Company made an additional milestone payment of $1,000 upon the achievement of specified regulatory milestones. The payments were recorded as general and administrative expenses in the Company’s consolidated statement of operations.
Under the finder’s services agreement, the Company is obligated to make additional milestone payments of up to $4,500 upon the achievement of specified commercial milestones. Under each of the assignment agreement and the finder’s services agreement, the Company is also obligated to pay royalties on sales of A-101 or related products, at low single-digit percentages of net sales, subject to reduction in specified circumstances. The Company has not made any royalty payments to date under either agreement. Both agreements will terminate upon the expiration of the last pending, viable patent claim of the patents acquired under the assignment agreement, but no sooner than 15 years from the effective date of the agreements.
Stock Purchase Agreement with Vixen Pharmaceuticals, Inc. and License Agreement with Columbia University
On March 24, 2016, the Company entered into a stock purchase agreement (the “Vixen Agreement”) with Vixen, JAK1, LLC, JAK2, LLC and JAK3, LLC (together with JAK1, LLC and JAK2, LLC, the “Selling Stockholders”) and Shareholder Representative Services LLC, a Colorado limited liability company, solely in its capacity as the representative of the Selling Stockholders. Pursuant to the Vixen Agreement, the Company acquired all shares of Vixen’s capital stock from the Selling Stockholders (the “Vixen Acquisition”). Following the Vixen Acquisition, Vixen became a wholly-owned subsidiary of the Company. Pursuant to the Vixen Agreement, the Company paid $600 upfront and issued an aggregate of 159,420 shares of the Company’s common stock to the Selling Stockholders. The Company is obligated to make annual payments of $100 on March 24 th of each year, through March 24, 2022, with such amounts being creditable against specified future payments that may be paid under the Vixen Agreement.
The Company is obligated to make aggregate payments of up to $18,000 to the Selling Stockholders upon the achievement of specified pre-commercialization milestones for three products in the United States, the European Union and Japan, and aggregate payments of up to $22,500 upon the achievement of specified commercial milestones. With respect to any commercialized products covered by the Vixen Agreement, the Company is obligated to pay low single-digit royalties on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f the Company sublicenses any of Vixen’s patent rights and know-how acquired pursuant to the Vixen Agreement, the Company will be obligated to pay a portion of any consideration the Company receives from such sublicenses in specified circumstances.
As a result of the transaction with Vixen, the Company became party to the Exclusive License Agreement, by and between Vixen and the Trustees of Columbia University in the City of New York (“Columbia”), dated as of December 31, 2015 (the “License Agreement”). Under the License Agreement, the Company is obligated to pay Columbia an annual license fee of $10, subject to specified adjustments for patent expenses incurred by Columbia and creditable against any royalties that may be paid under the License Agreement. The Company is also obligated to pay up to an aggregate of $11,600 upon the achievement of specified commercial milestones, including specified levels of net sales of products covered by Columbia patent rights and/or know-how, and royalties at a sub-single-digit percentage of annual net sales of products covered by Columbia patent rights and/or know-how, subject to specified adjustments. If the Company sublicenses any of Columbia’s patent rights and know-how acquired pursuant to the License Agreement, it will be obligated to pay Columbia a portion of any consideration received from such sublicenses in specified circumstances. The royalties, as determined on a country-by-country and product-by-product basis, are payable until the date that all of the patent rights for that product have expired, the expiration of any market exclusivity period granted by a regulatory body or, in specified circumstances, ten years from the first commercial sale of such product. The License Agreement terminates on the date of expiration of all royalty obligations thereunder unless earlier terminated by either party for a material breach, subject to a specified cure period. The Company may also terminate the License Agreement without cause at any time upon advance written notice to Columbia.
The Company accounted for the transaction with Vixen as an asset acquisition as the arrangement did not meet the definition of a business pursuant to the guidance prescribed in Accounting Standards Codification Topic 805, Business Combinations . The Company concluded the transaction with Vixen did not meet the definition of a business because the transaction principally resulted in the acquisition of the License Agreement. The Company did not acquire tangible assets, processes, protocols or operating systems. In addition, at the time of the transaction, there were no activities being conducted related to the licensed patents. The Company expensed the acquired intellectual property as of the acquisition date on the basis that the cost of intangible assets purchased from others for use in research and development activities, and that have no alternative future uses, are expensed at the time the costs are incurred. Accordingly, the Company recorded the $600 upfront payment, the fair value of the shares of common stock issued of $2,355, and the present value of the six non-contingent annual payments as research and development expense in the nine months ended September 30, 2016. Additionally, the Company will record as expense any contingent milestone payments or royalties in the period in which such liabilities are incurred.</t>
  </si>
  <si>
    <t>Income Taxes</t>
  </si>
  <si>
    <t>13. Income Taxes
The Company did not record a federal or state income tax benefit for losses incurred during the three and nine months ended September 30, 2017 and 2016 due to the Company’s conclusion that a valuation allowance is required.</t>
  </si>
  <si>
    <t>Subsequent Events</t>
  </si>
  <si>
    <t>14. Subsequent Events
On November 2, 2017, the Company entered into a Sublease Agreement (the “Sublease”) with Auxilium Pharmaceuticals, LLC, a Delaware limited liability company (the “Sublandlord”), under which the Company will lease 33,019 square feet of space for its corporate headquarters. The term of the Sublease will begin on December 1, 2017 and expire on October 31, 2023. Under the Sublease, base rent for the period from December 1, 2017 through February 28, 2018 shall be abated, after which the Company will pay an initial base rent of $47 per month through February 28, 2019. Beginning March 1, 2019, the monthly base rent will increase annually as specified in the Sublease. In addition, the Company will pay its pro rata share of the annual operating expenses associated with the premises, calculated as set forth in the Sublease.</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ies, ATIL, Confluence and Vixen. All material intercompany transactions have been eliminated.</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t>
  </si>
  <si>
    <t>Unaudited Interim Financial Information</t>
  </si>
  <si>
    <t>Unaudited Interim Financial Information
The accompanying condensed consolidated balance sheet as of September 30, 2017, the condensed consolidated statements of operations and comprehensive loss for the three and nine months ended September 30, 2017 and 2016, the condensed consolidated statement of stockholders’ equity for the nine months ended September 30, 2017, and the condensed consolidated statements of cash flows for the nine months ended September 30, 2017 and 2016 are unaudited. The unaudited interim condensed consolidated financial statements have been prepared on the same basis as the audited annual financial statements contained in the Company’s annual report on Form 10-K filed with the Securities and Exchange Commission (“SEC”) on March 15, 2017 and, in the opinion of management, reflect all adjustments, which include only normal recurring adjustments, necessary for the fair statement of the Company’s financial position as of September 30, 2017, the results of its operations and comprehensive loss for the three and nine months ended September 30, 2017 and 2016 and its cash flows for the nine months ended September 30, 2017 and 2016. The condensed consolidated balance sheet data as of December 31, 2016 was derived from audited financial statements but does not include all disclosures required by GAAP. The financial data and other information disclosed in these notes related to the three and nine months ended September 30, 2017 and 2016 are unaudited. The results for the three and nine months ended September 30, 2017 are not necessarily indicative of results to be expected for the year ending December 31, 2017,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6 included in the Company’s annual report on Form 10-K filed with the SEC on March 15, 2017.</t>
  </si>
  <si>
    <t>Significant Accounting Policies</t>
  </si>
  <si>
    <t xml:space="preserve">Significant Accounting Policies
The Company’s significant accounting policies are disclosed in the audited consolidated financial statements for the year ended December 31, 2016 included in the Company’s annual report on Form 10-K filed with the SEC on March 15, 2017. Since the date of such financial statements, there have been no changes to the Company’s significant accounting policies other than those noted below.
In February 2017, the Company paid a $2.0 million PDUFA fee to the FDA in conjunction with the filing of its NDA for A-101 40% Topical Solution. The Company has requested a waiver and refund of this PDUFA fee from the FDA, and the amount has been recorded in prepaid expenses and other current assets on the Company’s condensed consolidated balance sheet. </t>
  </si>
  <si>
    <t>Revenue Recognition</t>
  </si>
  <si>
    <t>Revenue Recognition
The Company recognizes revenue when the earnings process is complete, which under SEC Staff Accounting
Bulletin No. 104, Topic No. 13, “Revenue Recognition,” is when revenue is realized or realizable and earned, there is persuasive evidence a revenue arrangement exists, delivery of goods or services has occurred, the sales price is fixed or determinable, and collectability is reasonably assured.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The Company also receives revenue from grants under the Small Business Innovation Research program of the National Institutes of Health (“NIH”). The Company, through its Confluence subsidiary, currently has two active grants from NIH which are related to early-stage research. The Company recognizes revenue related to these grants as amounts become reimbursable under each grant, which is generally when research is performed and the related costs are incurred.</t>
  </si>
  <si>
    <t>Intangible Assets</t>
  </si>
  <si>
    <t xml:space="preserve">Intangible Assets
Intangible assets include both finite lived and indefinite lived assets. Finite lived intangible assets are amortized over their estimated useful life based on the pattern over which the intangible assets are consumed or otherwise used up. If that pattern cannot be reliably determined, the straight-line method of amortization is used. Indefinite lived intangible assets are not amortized. In-process research and development (“IPR&amp;D”) assets acquired in a business combination are considered indefinite lived until the completion or abandonment of the associated research and development efforts. The Company tests intangible assets for impairment at least annually, or if indicators of impairment are present. The Company recognizes impairment losses when and to the extent that the estimated fair value of an intangible asset is less than its carrying value. </t>
  </si>
  <si>
    <t>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t>
  </si>
  <si>
    <t>Recently Issued Accounting Pronouncements</t>
  </si>
  <si>
    <t>Recently Issu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is assessing the potential impact of ASU 2017-01 on its consolidated financial statements.
In January 2017, the FASB issued ASU 2017-04, Intangibles-Goodwill and Other-Simplifying the Test for Goodwill Impairment (Topic 350) .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in this ASU eliminate Step 2 from the goodwill impairment test. ASU 2017-04 is effective for fiscal years beginning after December 15, 2019, and early adoption is permitted. The Company is assessing the potential impact of ASU 2017-04 on its consolidated financial statements.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is assessing the potential impact of ASU 2014-09 on its consolidated financial statements.</t>
  </si>
  <si>
    <t>Acquisition of Confluence (Tables) - Confluence</t>
  </si>
  <si>
    <t>Business Acquisition [Line Items]</t>
  </si>
  <si>
    <t>Schedule of Consideration Transferred</t>
  </si>
  <si>
    <t>Cash consideration paid
$
10,269
Aclaris common stock issued
9,675
Contingent consideration
4,378
Total fair value of consideration to Confluence equity holders
$
24,322</t>
  </si>
  <si>
    <t>Schedule of Assets Acquired and Liabilities Assumed</t>
  </si>
  <si>
    <t>Cash and cash equivalents
$
622
Accounts receivable, net
574
Other current assets
89
Property and equipment
268
Other intangible assets
751
IPR&amp;D
6,629
Goodwill
18,504
Total assets acquired
27,437
Accounts payable and accrued expenses
656
Deferred tax liability
2,386
Other liabilities
73
Total liabilities assumed
3,115
Total net assets acquired
$
24,322</t>
  </si>
  <si>
    <t>Schedule of Pro Forma Information</t>
  </si>
  <si>
    <t>Three Months Ended
Nine Months Ended
September 30,
September 30,
2017
2016
2017
2016
Revenue
$
1,063
$
937
$
3,366
$
2,617
Gross profit
384
452
1,102
1,184
Total operating expenses
18,822
11,464
48,122
39,273
Net loss
(17,875)
(10,891)
(45,627)
(37,769)</t>
  </si>
  <si>
    <t>Fair Value of Financial Assets and Liabilities (Tables)</t>
  </si>
  <si>
    <t>Schedule of assets and liabilities measured at fair value on a recurring basis</t>
  </si>
  <si>
    <t>September 30, 2017
Level 1
Level 2
Level 3
Total
Assets:
Cash equivalents
$
44,670
$
13,983
$
—
$
58,653
Marketable securities
—
167,793
—
167,793
Total Assets
$
44,670
$
181,776
$
—
$
226,446
Liabilities:
Acquisition-related contingent consideration
$
—
$
—
$
4,378
$
4,378
Total liabilities
$
—
$
—
$
4,378
$
4,378
December 31, 2016
Level 1
Level 2
Level 3
Total
Assets:
Cash equivalents
$
11,522
$
12,691
$
—
$
24,213
Marketable securities
—
143,963
—
143,963
Total
$
11,522
$
156,654
$
—
$
168,176</t>
  </si>
  <si>
    <t>Schedule of the fair value of available for sale marketable securities by type of security</t>
  </si>
  <si>
    <t>September 30, 2017
Gross
Gross
Amortized
Unrealized
Unrealized
Fair
Cost
Gain
Loss
Value
Marketable securities:
Corporate debt securities
$
39,432
$
—
$
(9)
$
39,423
Commercial paper
76,130
—
—
76,130
Asset-backed securities
20,752
—
(3)
20,749
U.S. government agency debt securities
31,521
—
(30)
31,491
Total marketable securities
$
167,835
$
—
$
(42)
$
167,793
December 31, 2016
Gross
Gross
Amortized
Unrealized
Unrealized
Fair
Cost
Gain
Loss
Value
Marketable securities:
Corporate debt securities
$
51,352
$
—
$
(59)
$
51,293
Commercial paper
20,463
—
—
20,463
Asset-backed securities
28,692
6
(1)
28,697
U.S. government agency debt securities
43,505
8
(3)
43,510
Total marketable securities
$
144,012
$
14
$
(63)
$
143,963</t>
  </si>
  <si>
    <t>Property and Equipment, Net (Tables)</t>
  </si>
  <si>
    <t>Schedule of property and equipment, net</t>
  </si>
  <si>
    <t>September 30,
December 31,
2017
2016
Computer equipment
$
593
$
310
Manufacturing equipment
518
149
Lab equipment
265
—
Furniture and fixtures
125
115
Leasehold improvements
33
33
Property and equipment, gross
1,534
607
Accumulated depreciation
(331)
(126)
Property and equipment, net
$
1,203
$
481</t>
  </si>
  <si>
    <t>Accrued Expenses (Tables)</t>
  </si>
  <si>
    <t>Schedule of accrued expenses</t>
  </si>
  <si>
    <t>September 30,
December 31,
2017
2016
Research and development expenses
$
866
$
1,166
Employee compensation expenses
1,899
1,732
Commercial expenses
322
—
Vixen contract payable
100
100
Other
323
380
Total accrued expenses
$
3,510
$
3,378</t>
  </si>
  <si>
    <t>Stock-Based Awards (Tables)</t>
  </si>
  <si>
    <t>Assumptions used to determine fair value of stock options granted</t>
  </si>
  <si>
    <t>Nine Months Ended
September 30,
2017
2016
Risk-free interest rate
1.89
%
1.41
%
Expected term (in years)
6.2
6.5
Expected volatility
93.84
%
96.60
%
Expected dividend yield
0
%
0
%</t>
  </si>
  <si>
    <t>Summary of stock option activity</t>
  </si>
  <si>
    <t>Weighted
Weighted
Average
Average
Remaining
Aggregate
Number
Exercise
Contractual
Intrinsic
of Shares
Price
Term
Value
(in years)
Outstanding as of December 31, 2016
2,702,350
$
18.94
9.05
$
24,434
Granted
617,500
26.47
Exercised
(36,738)
6.40
Forfeited and cancelled
(40,281)
21.09
Outstanding as of September 30, 2017
3,242,831
$
20.49
8.60
$
21,704
Options vested and expected to vest as of September 30, 2017
3,242,831
$
20.49
8.60
$
21,704
Options exercisable as of September 30, 2017
828,823
(1)
$
10.95
7.73
$
12,666
(1)
All options granted under the 2012 Plan are exercisable immediately, subject to a repurchase right in the Company’s favor that lapses as the option vests. This amount reflects the number of shares under options that were vested, as opposed to exercisable, as of September 30, 2017.</t>
  </si>
  <si>
    <t>Summary of restricted stock activity</t>
  </si>
  <si>
    <t>Weighted
Average
Grant Date
Number
Fair Value
of Shares
Per Share
Outstanding as of December 31, 2016
219,614
$
27.43
Granted
88,547
26.59
Vested
(9,299)
20.32
Forfeited and cancelled
(4,531)
27.05
Outstanding as of September 30, 2017
294,331
$
27.41</t>
  </si>
  <si>
    <t>Three Months Ended
Nine Months Ended
September 30,
September 30,
2017
2016
2017
2016
Cost of revenue
$
130
$
—
$
130
$
—
Research and development
1,332
623
3,853
1,577
General and administrative
2,211
995
6,147
2,617
Total stock-based compensation expense
$
3,673
$
1,618
$
10,130
$
4,194</t>
  </si>
  <si>
    <t>Net Loss per Share (Tables)</t>
  </si>
  <si>
    <t>Basic and diluted net loss per share</t>
  </si>
  <si>
    <t>Three Months Ended
Nine Months Ended
September 30,
September 30,
2017
2016
2017
2016
Numerator:
Net loss
$
(18,192)
$
(10,694)
$
(45,589)
$
(36,604)
Denominator:
Weighted average shares of common stock outstanding
28,834,808
21,415,871
27,180,244
20,752,590
Net loss per share, basic and diluted
$
(0.63)
$
(0.50)
$
(1.68)
$
(1.76)</t>
  </si>
  <si>
    <t>Potential common shares excluded from the calculation of diluted net loss per share attributable to common stockholders</t>
  </si>
  <si>
    <t>September 30,
2017
2016
Options to purchase common stock
3,242,831
1,913,419
Restricted stock unit awards
294,331
85,000
Total potential common shares
3,537,162
1,998,419</t>
  </si>
  <si>
    <t>Commitments and Contingencies (Tables)</t>
  </si>
  <si>
    <t>Schedule of future minimum lease payments</t>
  </si>
  <si>
    <t>Year Ending December 31,
2017
$
114
2018
394
2019
368
2020
—
2021
—
Thereafter
—
Total
$
876</t>
  </si>
  <si>
    <t>Related Party Transactions (Tables)</t>
  </si>
  <si>
    <t>Schedule of Related Party Amounts Included in the Statements of Operations</t>
  </si>
  <si>
    <t>Three Months Ended
Nine Months Ended
September 30,
September 30,
2017
2016
2017
2016
Services provided by NST Consulting, LLC
$
49
$
79
$
161
$
237
Services provided to NST Consulting, LLC
—
(15)
(18)
(45)
General and administrative expense, net
$
49
$
64
$
143
$
192
Services provided by NST Consulting, LLC
$
—
$
60
$
—
$
181
Services provided to NST Consulting, LLC
—
(21)
—
(63)
Research and development expense, net
$
—
$
39
$
—
$
118
Services provided by NST Consulting, LLC
$
49
$
139
$
161
$
418
Services provided to NST Consulting, LLC
—
(36)
(18)
(108)
Total, net
$
49
$
103
$
143
$
310
Net payments made to NST
$
35
$
88
$
218
$
263</t>
  </si>
  <si>
    <t>Organization and Nature of Business (Details)</t>
  </si>
  <si>
    <t>Sep. 30, 2017item</t>
  </si>
  <si>
    <t>A-101 40% Topical Solution</t>
  </si>
  <si>
    <t>Production information</t>
  </si>
  <si>
    <t>Number of clinical trials completed</t>
  </si>
  <si>
    <t>Organization and Nature of Business - IPO, Stock Split, Liquidity (Details) - USD ($) $ in Thousands</t>
  </si>
  <si>
    <t>Aug. 08, 2017</t>
  </si>
  <si>
    <t>Stock offerings</t>
  </si>
  <si>
    <t>Cash, cash equivalents and marketable securities</t>
  </si>
  <si>
    <t>Offering costs</t>
  </si>
  <si>
    <t>Exercise of over-allotment option</t>
  </si>
  <si>
    <t>Summary of Significant Accounting Policies (Details) $ in Millions</t>
  </si>
  <si>
    <t>Feb. 28, 2017USD ($)</t>
  </si>
  <si>
    <t>PDUFA fee paid for which waiver has been applied | $</t>
  </si>
  <si>
    <t>Number of active research grants | item</t>
  </si>
  <si>
    <t>Acquisition of Confluence - Summary of fair valuel consideration (Details) - USD ($) $ in Thousands</t>
  </si>
  <si>
    <t>Aug. 03, 2017</t>
  </si>
  <si>
    <t>Fair value of consideration</t>
  </si>
  <si>
    <t>Cash consideration paid</t>
  </si>
  <si>
    <t>Confluence</t>
  </si>
  <si>
    <t>Acquisition of outstanding common shares (as a percent)</t>
  </si>
  <si>
    <t>100.00%</t>
  </si>
  <si>
    <t>Additional contingent consideration based on milestones, maximum, per Agreement</t>
  </si>
  <si>
    <t>Additional contingent consideration based on milestones, portion payable in shares</t>
  </si>
  <si>
    <t>Royalty term</t>
  </si>
  <si>
    <t>10 years</t>
  </si>
  <si>
    <t>Aclaris common stock issued</t>
  </si>
  <si>
    <t>Total fair value of consideration to Confluence equity holders</t>
  </si>
  <si>
    <t>Acquisition of Confluence - Fair value of assets acquired and liabilities assumed (Details) - USD ($) $ in Thousands</t>
  </si>
  <si>
    <t>Other current assets</t>
  </si>
  <si>
    <t>Property and equipment</t>
  </si>
  <si>
    <t>Other intangible assets</t>
  </si>
  <si>
    <t>IPR&amp;D</t>
  </si>
  <si>
    <t>Total assets acquired</t>
  </si>
  <si>
    <t>Accounts payable and accrued expenses</t>
  </si>
  <si>
    <t>Total liabilities assumed</t>
  </si>
  <si>
    <t>Total net assets acquired</t>
  </si>
  <si>
    <t>Acquisition of Confluence - Supplemental pro forma financial information (Details) - Confluence - USD ($) $ in Thousands</t>
  </si>
  <si>
    <t>Acquisition-related expenses</t>
  </si>
  <si>
    <t>Billed revenues</t>
  </si>
  <si>
    <t>Fair Value of Financial Assets and Liabilities (Detail) - USD ($) $ in Thousands</t>
  </si>
  <si>
    <t>12 Months Ended</t>
  </si>
  <si>
    <t>Assets:</t>
  </si>
  <si>
    <t>Liabilities:</t>
  </si>
  <si>
    <t>Transfers from Level 1 to Level 2</t>
  </si>
  <si>
    <t>Transfers from Level 2 to Level 1</t>
  </si>
  <si>
    <t>Transfers into or out of Level 3</t>
  </si>
  <si>
    <t>Recurring</t>
  </si>
  <si>
    <t>Cash equivalents</t>
  </si>
  <si>
    <t>Total assets measured at fair value</t>
  </si>
  <si>
    <t>Acquisition-related contingent consideration</t>
  </si>
  <si>
    <t>Total liabilities measured at fair value</t>
  </si>
  <si>
    <t>Recurring | Level 1</t>
  </si>
  <si>
    <t>Recurring | Level 2</t>
  </si>
  <si>
    <t>Recurring | Level 3</t>
  </si>
  <si>
    <t>Fair Value of Financial Assets and Liabilities - by type (Details) - USD ($) $ in Thousands</t>
  </si>
  <si>
    <t>Marketable securities:</t>
  </si>
  <si>
    <t>Amortized Cost</t>
  </si>
  <si>
    <t>Gross Unrealized Gain</t>
  </si>
  <si>
    <t>Gross Unrealized Loss</t>
  </si>
  <si>
    <t>Fair Value</t>
  </si>
  <si>
    <t>Corporate debt securities</t>
  </si>
  <si>
    <t>Commercial paper</t>
  </si>
  <si>
    <t>Asset-backed securities</t>
  </si>
  <si>
    <t>U.S. government agency debt securities</t>
  </si>
  <si>
    <t>Property and Equipment, Net (Details) - USD ($) $ in Thousands</t>
  </si>
  <si>
    <t>Property and Equipment, net</t>
  </si>
  <si>
    <t>Accumulated depreciation</t>
  </si>
  <si>
    <t>Depreciation expense</t>
  </si>
  <si>
    <t>Computer equipment</t>
  </si>
  <si>
    <t>Manufacturing equipment</t>
  </si>
  <si>
    <t>Laboratory Equipment [Member]</t>
  </si>
  <si>
    <t>Furniture and Fixtures</t>
  </si>
  <si>
    <t>Leasehold Improvements</t>
  </si>
  <si>
    <t>Accrued Expenses (Details) - USD ($) $ in Thousands</t>
  </si>
  <si>
    <t>Research and development expenses</t>
  </si>
  <si>
    <t>Employee compensation expenses</t>
  </si>
  <si>
    <t>Commercial expenses</t>
  </si>
  <si>
    <t>Vixen contract payable.</t>
  </si>
  <si>
    <t>Other</t>
  </si>
  <si>
    <t>Total accrued expenses</t>
  </si>
  <si>
    <t>Stockholders' Equity (Details)</t>
  </si>
  <si>
    <t>Aug. 10, 2017USD ($)$ / sharesshares</t>
  </si>
  <si>
    <t>Aug. 08, 2017USD ($)</t>
  </si>
  <si>
    <t>Sep. 30, 2017$ / sharesshares</t>
  </si>
  <si>
    <t>Sep. 30, 2017USD ($)Vote$ / sharesshares</t>
  </si>
  <si>
    <t>Dec. 31, 2016$ / sharesshares</t>
  </si>
  <si>
    <t>Class of Stock [Line Items]</t>
  </si>
  <si>
    <t>Preferred stock, shares authorized | shares</t>
  </si>
  <si>
    <t>Preferred stock, shares outstanding | shares</t>
  </si>
  <si>
    <t>Common stock shares authorized | shares</t>
  </si>
  <si>
    <t>Common stock par value (in dollars per share) | $ / shares</t>
  </si>
  <si>
    <t>Number of votes per share | Vote</t>
  </si>
  <si>
    <t>Dividends declared</t>
  </si>
  <si>
    <t>Common stock, shares outstanding | shares</t>
  </si>
  <si>
    <t>Proceeds from issuance of common stock in connection with private placement, gross</t>
  </si>
  <si>
    <t>Proceeds from initial public offering, gross</t>
  </si>
  <si>
    <t>Payments of Stock Issuance Costs</t>
  </si>
  <si>
    <t>Number of shares issued | shares</t>
  </si>
  <si>
    <t>Share Price | $ / shares</t>
  </si>
  <si>
    <t>Stock-Based Awards (Details) - shares</t>
  </si>
  <si>
    <t>Jan. 01, 2017</t>
  </si>
  <si>
    <t>Jul. 31, 2017</t>
  </si>
  <si>
    <t>Sep. 15, 2015</t>
  </si>
  <si>
    <t>Stock-based awards</t>
  </si>
  <si>
    <t>Options granted (in shares)</t>
  </si>
  <si>
    <t>Options outstanding</t>
  </si>
  <si>
    <t>Stock Option Valuation</t>
  </si>
  <si>
    <t>Risk-free interest rate (as a percent)</t>
  </si>
  <si>
    <t>1.89%</t>
  </si>
  <si>
    <t>1.41%</t>
  </si>
  <si>
    <t>Expected term (in years)</t>
  </si>
  <si>
    <t>6 years 2 months 12 days</t>
  </si>
  <si>
    <t>6 years 6 months</t>
  </si>
  <si>
    <t>Expected volatility (as a percent)</t>
  </si>
  <si>
    <t>93.84%</t>
  </si>
  <si>
    <t>96.60%</t>
  </si>
  <si>
    <t>Expected dividend yield (as a percent)</t>
  </si>
  <si>
    <t>0.00%</t>
  </si>
  <si>
    <t>2017 Inducement Plan</t>
  </si>
  <si>
    <t>Number of shares authorized</t>
  </si>
  <si>
    <t>Number of shares available for grant</t>
  </si>
  <si>
    <t>2012 Equity Compensation Plan</t>
  </si>
  <si>
    <t>Term of award (in years)</t>
  </si>
  <si>
    <t>Vesting period (in years)</t>
  </si>
  <si>
    <t>4 years</t>
  </si>
  <si>
    <t>2015 Equity Incentive Plan</t>
  </si>
  <si>
    <t>Percentage increase to shares available for grant from common outstanding as of preceding December 31 (as a percent)</t>
  </si>
  <si>
    <t>4.00%</t>
  </si>
  <si>
    <t>Additional shares available</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8 years 7 months 6 days</t>
  </si>
  <si>
    <t>9 years 18 days</t>
  </si>
  <si>
    <t>Weighted Average Remaining Contractual Term, Options vested and expected to vest (in years)</t>
  </si>
  <si>
    <t>Weighted Average Remaining Contractual Term, Options exercisable (in years)</t>
  </si>
  <si>
    <t>7 years 8 months 23 day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t>
  </si>
  <si>
    <t>RSU, Number of Units</t>
  </si>
  <si>
    <t>Units outstanding, beginning of period | shares</t>
  </si>
  <si>
    <t>Granted | shares</t>
  </si>
  <si>
    <t>Vested | shares</t>
  </si>
  <si>
    <t>Forfeited and cancelled | shares</t>
  </si>
  <si>
    <t>Units outstanding, end of period | shares</t>
  </si>
  <si>
    <t>RSU, Weighted Average Grant Date Fair Value Per Unit</t>
  </si>
  <si>
    <t>Weighted average grant date fair value, beginning balance (in dollars per share) | $ / shares</t>
  </si>
  <si>
    <t>Granted, estimated grant-date fair value (in dollars per share) | $ / shares</t>
  </si>
  <si>
    <t>Weighted average grant date fair value, vested (in dollars per share) | $ / shares</t>
  </si>
  <si>
    <t>Forfeited and cancelled, estimated grant date fair value (in dollars per share) | $ / shares</t>
  </si>
  <si>
    <t>Weighted average grant date fair value, ending balance (in dollars per share) | $ / shares</t>
  </si>
  <si>
    <t>Stock-Based Awards - Compensation (Details) - USD ($) $ in Thousands</t>
  </si>
  <si>
    <t>Unrecognized stock-based compensation cost, options</t>
  </si>
  <si>
    <t>Unrecognized compensation, RSUs</t>
  </si>
  <si>
    <t>Weighted average recognition period unrecognized stock-based compensation cost (in years)</t>
  </si>
  <si>
    <t>3 years 22 days</t>
  </si>
  <si>
    <t>Research and development expense.</t>
  </si>
  <si>
    <t>General and administrative expense.</t>
  </si>
  <si>
    <t>Options to Purchase Common Stock</t>
  </si>
  <si>
    <t>Restricted Stock Unit Awards</t>
  </si>
  <si>
    <t>2 years 11 months 5 days</t>
  </si>
  <si>
    <t>Net Loss per Share (Details) - USD ($) $ / shares in Units, $ in Thousands</t>
  </si>
  <si>
    <t>Numerator:</t>
  </si>
  <si>
    <t>Denominator:</t>
  </si>
  <si>
    <t>Weighted average shares of common stock outstanding (in shares)</t>
  </si>
  <si>
    <t>Weighted average shares of common stock outstanding</t>
  </si>
  <si>
    <t>Net Loss per Share - Anti-dilution (Details) - shares</t>
  </si>
  <si>
    <t>Antidilutive Securities Excluded from Computation of Earnings Per Share [Line Items]</t>
  </si>
  <si>
    <t>Commitments and Contingencies (Details) - USD ($) $ in Thousands</t>
  </si>
  <si>
    <t>Agreements for Office Space</t>
  </si>
  <si>
    <t>Rent expense under operating leases</t>
  </si>
  <si>
    <t>Future minimum lease payments under the sublease</t>
  </si>
  <si>
    <t>Related Party Transactions (Details) - USD ($) $ in Thousands</t>
  </si>
  <si>
    <t>Direct sublease agreement | NST, LLC [Member]</t>
  </si>
  <si>
    <t>Expenses incurred under related party transactions</t>
  </si>
  <si>
    <t>Services agreement</t>
  </si>
  <si>
    <t>Net expenses (revenues) from related party transactions</t>
  </si>
  <si>
    <t>Services agreement | General and administrative expense.</t>
  </si>
  <si>
    <t>Services agreement | Research and development expense.</t>
  </si>
  <si>
    <t>Services agreement | NST, LLC [Member]</t>
  </si>
  <si>
    <t>Other revenue earned from related party transactions</t>
  </si>
  <si>
    <t>Amount due to related party</t>
  </si>
  <si>
    <t>Payments to related party</t>
  </si>
  <si>
    <t>Services agreement | NST, LLC [Member] | General and administrative expense.</t>
  </si>
  <si>
    <t>Services agreement | NST, LLC [Member] | Research and development expense.</t>
  </si>
  <si>
    <t>Agreements Related to Intellectual Property (Details) $ in Thousands</t>
  </si>
  <si>
    <t>Mar. 24, 2016USD ($)itemshares</t>
  </si>
  <si>
    <t>Dec. 31, 2015USD ($)</t>
  </si>
  <si>
    <t>Apr. 30, 2017USD ($)</t>
  </si>
  <si>
    <t>Feb. 29, 2016USD ($)</t>
  </si>
  <si>
    <t>Aug. 31, 2012USD ($)</t>
  </si>
  <si>
    <t>Sep. 30, 2016USD ($)installment</t>
  </si>
  <si>
    <t>Assignment Agreement and Finder's Services Agreement [Member]</t>
  </si>
  <si>
    <t>Term of agreement, minimum</t>
  </si>
  <si>
    <t>15 years</t>
  </si>
  <si>
    <t>Assignment Agreement and Finder's Services Agreement [Member] | Achievement Of Dosing Of First Subject With A101</t>
  </si>
  <si>
    <t>Milestone payment</t>
  </si>
  <si>
    <t>Assignment Agreement and Finder's Services Agreement [Member] | Achievement Of Specified Regulatory Milestones [Member]</t>
  </si>
  <si>
    <t>Finders Services Agreement | Achievement Of Specified Commercial Milestones | Maximum</t>
  </si>
  <si>
    <t>Potential future milestone payments</t>
  </si>
  <si>
    <t>Stock Purchase Agreement [Member] | Achievement Of Specified Commercial Milestones</t>
  </si>
  <si>
    <t>Period from first commercial product sale that royalties are owed (in years)</t>
  </si>
  <si>
    <t>Stock Purchase Agreement [Member] | Achievement Of Pre Commercialization Milestones</t>
  </si>
  <si>
    <t>Number of products | item</t>
  </si>
  <si>
    <t>Stock Purchase Agreement [Member] | Selling Stockholders</t>
  </si>
  <si>
    <t>Upfront payment made</t>
  </si>
  <si>
    <t>Entity stock issued in stock purchase | shares</t>
  </si>
  <si>
    <t>Amount of required annual payment under the contract</t>
  </si>
  <si>
    <t>Fair value of common stock issued</t>
  </si>
  <si>
    <t>Number of annual payments | installment</t>
  </si>
  <si>
    <t>Stock Purchase Agreement [Member] | Selling Stockholders | Achievement Of Specified Commercial Milestones | Maximum</t>
  </si>
  <si>
    <t>Stock Purchase Agreement [Member] | Selling Stockholders | Achievement Of Pre Commercialization Milestones | Maximum</t>
  </si>
  <si>
    <t>License Agreement | Columbia</t>
  </si>
  <si>
    <t>License Agreement | Columbia | Achievement Of Specified Commercial Milestones</t>
  </si>
  <si>
    <t>License Agreement | Columbia | Achievement Of Specified Commercial Milestones | Maximum</t>
  </si>
  <si>
    <t>Income Taxes (Details) - USD ($) $ in Thousands</t>
  </si>
  <si>
    <t>Federal income tax benefit</t>
  </si>
  <si>
    <t>State income tax benefit</t>
  </si>
  <si>
    <t>Subsequent Events (Details) - Subsequent event</t>
  </si>
  <si>
    <t>Nov. 03, 2017USD ($)ft²</t>
  </si>
  <si>
    <t>Subsequent events</t>
  </si>
  <si>
    <t>Area Of Building | ft²</t>
  </si>
  <si>
    <t>Base rent per month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7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83467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055</v>
      </c>
      <c r="C3" s="7" t="n">
        <v>30171</v>
      </c>
    </row>
    <row r="4" spans="1:3">
      <c r="A4" s="4" t="s">
        <v>28</v>
      </c>
      <c r="B4" s="5" t="n">
        <v>167793</v>
      </c>
      <c r="C4" s="5" t="n">
        <v>107051</v>
      </c>
    </row>
    <row r="5" spans="1:3">
      <c r="A5" s="4" t="s">
        <v>29</v>
      </c>
      <c r="B5" s="5" t="n">
        <v>658</v>
      </c>
    </row>
    <row r="6" spans="1:3">
      <c r="A6" s="4" t="s">
        <v>30</v>
      </c>
      <c r="B6" s="5" t="n">
        <v>5616</v>
      </c>
      <c r="C6" s="5" t="n">
        <v>1334</v>
      </c>
    </row>
    <row r="7" spans="1:3">
      <c r="A7" s="4" t="s">
        <v>31</v>
      </c>
      <c r="B7" s="5" t="n">
        <v>234122</v>
      </c>
      <c r="C7" s="5" t="n">
        <v>138556</v>
      </c>
    </row>
    <row r="8" spans="1:3">
      <c r="A8" s="4" t="s">
        <v>28</v>
      </c>
      <c r="C8" s="5" t="n">
        <v>36912</v>
      </c>
    </row>
    <row r="9" spans="1:3">
      <c r="A9" s="4" t="s">
        <v>32</v>
      </c>
      <c r="B9" s="5" t="n">
        <v>1203</v>
      </c>
      <c r="C9" s="5" t="n">
        <v>481</v>
      </c>
    </row>
    <row r="10" spans="1:3">
      <c r="A10" s="4" t="s">
        <v>33</v>
      </c>
      <c r="B10" s="5" t="n">
        <v>7367</v>
      </c>
    </row>
    <row r="11" spans="1:3">
      <c r="A11" s="4" t="s">
        <v>34</v>
      </c>
      <c r="B11" s="5" t="n">
        <v>18504</v>
      </c>
    </row>
    <row r="12" spans="1:3">
      <c r="A12" s="4" t="s">
        <v>35</v>
      </c>
      <c r="B12" s="5" t="n">
        <v>195</v>
      </c>
      <c r="C12" s="5" t="n">
        <v>136</v>
      </c>
    </row>
    <row r="13" spans="1:3">
      <c r="A13" s="4" t="s">
        <v>36</v>
      </c>
      <c r="B13" s="5" t="n">
        <v>261391</v>
      </c>
      <c r="C13" s="5" t="n">
        <v>176085</v>
      </c>
    </row>
    <row r="14" spans="1:3">
      <c r="A14" s="3" t="s">
        <v>37</v>
      </c>
    </row>
    <row r="15" spans="1:3">
      <c r="A15" s="4" t="s">
        <v>38</v>
      </c>
      <c r="B15" s="5" t="n">
        <v>6483</v>
      </c>
      <c r="C15" s="5" t="n">
        <v>2845</v>
      </c>
    </row>
    <row r="16" spans="1:3">
      <c r="A16" s="4" t="s">
        <v>39</v>
      </c>
      <c r="B16" s="5" t="n">
        <v>3510</v>
      </c>
      <c r="C16" s="5" t="n">
        <v>3378</v>
      </c>
    </row>
    <row r="17" spans="1:3">
      <c r="A17" s="4" t="s">
        <v>40</v>
      </c>
      <c r="B17" s="5" t="n">
        <v>9993</v>
      </c>
      <c r="C17" s="5" t="n">
        <v>6223</v>
      </c>
    </row>
    <row r="18" spans="1:3">
      <c r="A18" s="4" t="s">
        <v>41</v>
      </c>
      <c r="B18" s="5" t="n">
        <v>4378</v>
      </c>
    </row>
    <row r="19" spans="1:3">
      <c r="A19" s="4" t="s">
        <v>42</v>
      </c>
      <c r="B19" s="5" t="n">
        <v>375</v>
      </c>
      <c r="C19" s="5" t="n">
        <v>372</v>
      </c>
    </row>
    <row r="20" spans="1:3">
      <c r="A20" s="4" t="s">
        <v>43</v>
      </c>
      <c r="B20" s="5" t="n">
        <v>2386</v>
      </c>
    </row>
    <row r="21" spans="1:3">
      <c r="A21" s="4" t="s">
        <v>44</v>
      </c>
      <c r="B21" s="5" t="n">
        <v>17132</v>
      </c>
      <c r="C21" s="5" t="n">
        <v>6595</v>
      </c>
    </row>
    <row r="22" spans="1:3">
      <c r="A22" s="3" t="s">
        <v>45</v>
      </c>
    </row>
    <row r="23" spans="1:3">
      <c r="A23" s="4" t="s">
        <v>46</v>
      </c>
      <c r="B23" s="4" t="s">
        <v>47</v>
      </c>
      <c r="C23" s="4" t="s">
        <v>47</v>
      </c>
    </row>
    <row r="24" spans="1:3">
      <c r="A24" s="4" t="s">
        <v>48</v>
      </c>
      <c r="B24" s="4" t="s">
        <v>47</v>
      </c>
      <c r="C24" s="4" t="s">
        <v>47</v>
      </c>
    </row>
    <row r="25" spans="1:3">
      <c r="A25" s="4" t="s">
        <v>49</v>
      </c>
      <c r="B25" s="5" t="n">
        <v>380873</v>
      </c>
      <c r="C25" s="5" t="n">
        <v>260671</v>
      </c>
    </row>
    <row r="26" spans="1:3">
      <c r="A26" s="4" t="s">
        <v>50</v>
      </c>
      <c r="B26" s="5" t="n">
        <v>-113</v>
      </c>
      <c r="C26" s="5" t="n">
        <v>-269</v>
      </c>
    </row>
    <row r="27" spans="1:3">
      <c r="A27" s="4" t="s">
        <v>51</v>
      </c>
      <c r="B27" s="5" t="n">
        <v>-136501</v>
      </c>
      <c r="C27" s="5" t="n">
        <v>-90912</v>
      </c>
    </row>
    <row r="28" spans="1:3">
      <c r="A28" s="4" t="s">
        <v>52</v>
      </c>
      <c r="B28" s="5" t="n">
        <v>244259</v>
      </c>
      <c r="C28" s="5" t="n">
        <v>169490</v>
      </c>
    </row>
    <row r="29" spans="1:3">
      <c r="A29" s="4" t="s">
        <v>53</v>
      </c>
      <c r="B29" s="7" t="n">
        <v>261391</v>
      </c>
      <c r="C29" s="7" t="n">
        <v>176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41</v>
      </c>
      <c r="B10" s="4" t="s">
        <v>184</v>
      </c>
    </row>
    <row r="11" spans="1:2">
      <c r="A11" s="4" t="s">
        <v>185</v>
      </c>
      <c r="B11"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row r="7" spans="1:2">
      <c r="A7" s="4" t="s">
        <v>110</v>
      </c>
      <c r="B7"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1e-05</v>
      </c>
      <c r="C7" s="8" t="n">
        <v>1e-05</v>
      </c>
    </row>
    <row r="8" spans="1:3">
      <c r="A8" s="4" t="s">
        <v>61</v>
      </c>
      <c r="B8" s="5" t="n">
        <v>100000000</v>
      </c>
      <c r="C8" s="5" t="n">
        <v>100000000</v>
      </c>
    </row>
    <row r="9" spans="1:3">
      <c r="A9" s="4" t="s">
        <v>62</v>
      </c>
      <c r="B9" s="5" t="n">
        <v>30834679</v>
      </c>
      <c r="C9" s="5" t="n">
        <v>26059181</v>
      </c>
    </row>
    <row r="10" spans="1:3">
      <c r="A10" s="4" t="s">
        <v>63</v>
      </c>
      <c r="B10" s="5" t="n">
        <v>30834679</v>
      </c>
      <c r="C10" s="5" t="n">
        <v>26059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225</v>
      </c>
      <c r="B1" s="2" t="s">
        <v>226</v>
      </c>
    </row>
    <row r="2" spans="1:2">
      <c r="A2" s="4" t="s">
        <v>227</v>
      </c>
    </row>
    <row r="3" spans="1:2">
      <c r="A3" s="3" t="s">
        <v>228</v>
      </c>
    </row>
    <row r="4" spans="1:2">
      <c r="A4" s="4" t="s">
        <v>229</v>
      </c>
      <c r="B4"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31</v>
      </c>
      <c r="C1" s="2" t="s">
        <v>2</v>
      </c>
      <c r="D1" s="2" t="s">
        <v>25</v>
      </c>
    </row>
    <row r="2" spans="1:4">
      <c r="A2" s="3" t="s">
        <v>232</v>
      </c>
    </row>
    <row r="3" spans="1:4">
      <c r="A3" s="4" t="s">
        <v>233</v>
      </c>
      <c r="C3" s="7" t="n">
        <v>227848</v>
      </c>
    </row>
    <row r="4" spans="1:4">
      <c r="A4" s="4" t="s">
        <v>51</v>
      </c>
      <c r="C4" s="5" t="n">
        <v>136501</v>
      </c>
      <c r="D4" s="7" t="n">
        <v>90912</v>
      </c>
    </row>
    <row r="5" spans="1:4">
      <c r="A5" s="4" t="s">
        <v>97</v>
      </c>
    </row>
    <row r="6" spans="1:4">
      <c r="A6" s="3" t="s">
        <v>232</v>
      </c>
    </row>
    <row r="7" spans="1:4">
      <c r="A7" s="4" t="s">
        <v>234</v>
      </c>
      <c r="B7" s="7" t="n">
        <v>176</v>
      </c>
    </row>
    <row r="8" spans="1:4">
      <c r="A8" s="4" t="s">
        <v>235</v>
      </c>
    </row>
    <row r="9" spans="1:4">
      <c r="A9" s="3" t="s">
        <v>232</v>
      </c>
    </row>
    <row r="10" spans="1:4">
      <c r="A10" s="4" t="s">
        <v>234</v>
      </c>
      <c r="B10" s="7" t="n">
        <v>5176</v>
      </c>
    </row>
    <row r="11" spans="1:4">
      <c r="A11" s="4" t="s">
        <v>96</v>
      </c>
    </row>
    <row r="12" spans="1:4">
      <c r="A12" s="3" t="s">
        <v>232</v>
      </c>
    </row>
    <row r="13" spans="1:4">
      <c r="A13" s="4" t="s">
        <v>234</v>
      </c>
      <c r="C13" s="7" t="n">
        <v>6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8"/>
    <col customWidth="1" max="3" min="3" width="21"/>
  </cols>
  <sheetData>
    <row r="1" spans="1:3">
      <c r="A1" s="1" t="s">
        <v>236</v>
      </c>
      <c r="B1" s="2" t="s">
        <v>1</v>
      </c>
    </row>
    <row r="2" spans="1:3">
      <c r="B2" s="2" t="s">
        <v>226</v>
      </c>
      <c r="C2" s="2" t="s">
        <v>237</v>
      </c>
    </row>
    <row r="3" spans="1:3">
      <c r="A3" s="3" t="s">
        <v>145</v>
      </c>
    </row>
    <row r="4" spans="1:3">
      <c r="A4" s="4" t="s">
        <v>238</v>
      </c>
      <c r="C4" s="7" t="n">
        <v>2</v>
      </c>
    </row>
    <row r="5" spans="1:3">
      <c r="A5" s="4" t="s">
        <v>239</v>
      </c>
      <c r="B5"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41</v>
      </c>
      <c r="C1" s="2" t="s">
        <v>2</v>
      </c>
    </row>
    <row r="2" spans="1:3">
      <c r="A2" s="3" t="s">
        <v>242</v>
      </c>
    </row>
    <row r="3" spans="1:3">
      <c r="A3" s="4" t="s">
        <v>243</v>
      </c>
      <c r="C3" s="7" t="n">
        <v>9647</v>
      </c>
    </row>
    <row r="4" spans="1:3">
      <c r="A4" s="4" t="s">
        <v>244</v>
      </c>
    </row>
    <row r="5" spans="1:3">
      <c r="A5" s="3" t="s">
        <v>188</v>
      </c>
    </row>
    <row r="6" spans="1:3">
      <c r="A6" s="4" t="s">
        <v>245</v>
      </c>
      <c r="B6" s="4" t="s">
        <v>246</v>
      </c>
    </row>
    <row r="7" spans="1:3">
      <c r="A7" s="4" t="s">
        <v>247</v>
      </c>
      <c r="B7" s="7" t="n">
        <v>80000</v>
      </c>
    </row>
    <row r="8" spans="1:3">
      <c r="A8" s="4" t="s">
        <v>248</v>
      </c>
      <c r="B8" s="7" t="n">
        <v>2500</v>
      </c>
    </row>
    <row r="9" spans="1:3">
      <c r="A9" s="4" t="s">
        <v>249</v>
      </c>
      <c r="B9" s="4" t="s">
        <v>250</v>
      </c>
    </row>
    <row r="10" spans="1:3">
      <c r="A10" s="3" t="s">
        <v>242</v>
      </c>
    </row>
    <row r="11" spans="1:3">
      <c r="A11" s="4" t="s">
        <v>243</v>
      </c>
      <c r="B11" s="7" t="n">
        <v>10269</v>
      </c>
    </row>
    <row r="12" spans="1:3">
      <c r="A12" s="4" t="s">
        <v>251</v>
      </c>
      <c r="B12" s="5" t="n">
        <v>9675</v>
      </c>
    </row>
    <row r="13" spans="1:3">
      <c r="A13" s="4" t="s">
        <v>41</v>
      </c>
      <c r="B13" s="5" t="n">
        <v>4378</v>
      </c>
    </row>
    <row r="14" spans="1:3">
      <c r="A14" s="4" t="s">
        <v>252</v>
      </c>
      <c r="B14" s="7" t="n">
        <v>24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41</v>
      </c>
    </row>
    <row r="2" spans="1:3">
      <c r="A2" s="3" t="s">
        <v>188</v>
      </c>
    </row>
    <row r="3" spans="1:3">
      <c r="A3" s="4" t="s">
        <v>34</v>
      </c>
      <c r="B3" s="7" t="n">
        <v>18504</v>
      </c>
    </row>
    <row r="4" spans="1:3">
      <c r="A4" s="4" t="s">
        <v>244</v>
      </c>
    </row>
    <row r="5" spans="1:3">
      <c r="A5" s="3" t="s">
        <v>188</v>
      </c>
    </row>
    <row r="6" spans="1:3">
      <c r="A6" s="4" t="s">
        <v>27</v>
      </c>
      <c r="C6" s="7" t="n">
        <v>622</v>
      </c>
    </row>
    <row r="7" spans="1:3">
      <c r="A7" s="4" t="s">
        <v>29</v>
      </c>
      <c r="C7" s="5" t="n">
        <v>574</v>
      </c>
    </row>
    <row r="8" spans="1:3">
      <c r="A8" s="4" t="s">
        <v>254</v>
      </c>
      <c r="C8" s="5" t="n">
        <v>89</v>
      </c>
    </row>
    <row r="9" spans="1:3">
      <c r="A9" s="4" t="s">
        <v>255</v>
      </c>
      <c r="C9" s="5" t="n">
        <v>268</v>
      </c>
    </row>
    <row r="10" spans="1:3">
      <c r="A10" s="4" t="s">
        <v>256</v>
      </c>
      <c r="C10" s="5" t="n">
        <v>751</v>
      </c>
    </row>
    <row r="11" spans="1:3">
      <c r="A11" s="4" t="s">
        <v>257</v>
      </c>
      <c r="C11" s="5" t="n">
        <v>6629</v>
      </c>
    </row>
    <row r="12" spans="1:3">
      <c r="A12" s="4" t="s">
        <v>34</v>
      </c>
      <c r="C12" s="5" t="n">
        <v>18504</v>
      </c>
    </row>
    <row r="13" spans="1:3">
      <c r="A13" s="4" t="s">
        <v>258</v>
      </c>
      <c r="C13" s="5" t="n">
        <v>27437</v>
      </c>
    </row>
    <row r="14" spans="1:3">
      <c r="A14" s="4" t="s">
        <v>259</v>
      </c>
      <c r="C14" s="5" t="n">
        <v>656</v>
      </c>
    </row>
    <row r="15" spans="1:3">
      <c r="A15" s="4" t="s">
        <v>43</v>
      </c>
      <c r="C15" s="5" t="n">
        <v>2386</v>
      </c>
    </row>
    <row r="16" spans="1:3">
      <c r="A16" s="4" t="s">
        <v>42</v>
      </c>
      <c r="C16" s="5" t="n">
        <v>73</v>
      </c>
    </row>
    <row r="17" spans="1:3">
      <c r="A17" s="4" t="s">
        <v>260</v>
      </c>
      <c r="C17" s="5" t="n">
        <v>3115</v>
      </c>
    </row>
    <row r="18" spans="1:3">
      <c r="A18" s="4" t="s">
        <v>261</v>
      </c>
      <c r="C18" s="7" t="n">
        <v>24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188</v>
      </c>
    </row>
    <row r="4" spans="1:5">
      <c r="A4" s="4" t="s">
        <v>68</v>
      </c>
      <c r="B4" s="7" t="n">
        <v>1063</v>
      </c>
      <c r="C4" s="7" t="n">
        <v>937</v>
      </c>
      <c r="D4" s="7" t="n">
        <v>3366</v>
      </c>
      <c r="E4" s="7" t="n">
        <v>2617</v>
      </c>
    </row>
    <row r="5" spans="1:5">
      <c r="A5" s="4" t="s">
        <v>70</v>
      </c>
      <c r="B5" s="5" t="n">
        <v>384</v>
      </c>
      <c r="C5" s="5" t="n">
        <v>452</v>
      </c>
      <c r="D5" s="5" t="n">
        <v>1102</v>
      </c>
      <c r="E5" s="5" t="n">
        <v>1184</v>
      </c>
    </row>
    <row r="6" spans="1:5">
      <c r="A6" s="4" t="s">
        <v>74</v>
      </c>
      <c r="B6" s="5" t="n">
        <v>18822</v>
      </c>
      <c r="C6" s="5" t="n">
        <v>11464</v>
      </c>
      <c r="D6" s="5" t="n">
        <v>48122</v>
      </c>
      <c r="E6" s="5" t="n">
        <v>39273</v>
      </c>
    </row>
    <row r="7" spans="1:5">
      <c r="A7" s="4" t="s">
        <v>77</v>
      </c>
      <c r="B7" s="5" t="n">
        <v>-17875</v>
      </c>
      <c r="C7" s="5" t="n">
        <v>-10891</v>
      </c>
      <c r="D7" s="5" t="n">
        <v>-45627</v>
      </c>
      <c r="E7" s="5" t="n">
        <v>-37769</v>
      </c>
    </row>
    <row r="8" spans="1:5">
      <c r="A8" s="4" t="s">
        <v>263</v>
      </c>
    </row>
    <row r="9" spans="1:5">
      <c r="A9" s="3" t="s">
        <v>188</v>
      </c>
    </row>
    <row r="10" spans="1:5">
      <c r="A10" s="4" t="s">
        <v>77</v>
      </c>
      <c r="B10" s="5" t="n">
        <v>997</v>
      </c>
      <c r="C10" s="5" t="n">
        <v>0</v>
      </c>
      <c r="D10" s="5" t="n">
        <v>1351</v>
      </c>
      <c r="E10" s="5" t="n">
        <v>0</v>
      </c>
    </row>
    <row r="11" spans="1:5">
      <c r="A11" s="4" t="s">
        <v>264</v>
      </c>
    </row>
    <row r="12" spans="1:5">
      <c r="A12" s="3" t="s">
        <v>188</v>
      </c>
    </row>
    <row r="13" spans="1:5">
      <c r="A13" s="4" t="s">
        <v>77</v>
      </c>
      <c r="B13" s="7" t="n">
        <v>-217</v>
      </c>
      <c r="C13" s="7" t="n">
        <v>0</v>
      </c>
      <c r="D13" s="7" t="n">
        <v>-888</v>
      </c>
      <c r="E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25</v>
      </c>
    </row>
    <row r="3" spans="1:3">
      <c r="A3" s="3" t="s">
        <v>267</v>
      </c>
    </row>
    <row r="4" spans="1:3">
      <c r="A4" s="4" t="s">
        <v>28</v>
      </c>
      <c r="B4" s="7" t="n">
        <v>167793</v>
      </c>
      <c r="C4" s="7" t="n">
        <v>143963</v>
      </c>
    </row>
    <row r="5" spans="1:3">
      <c r="A5" s="3" t="s">
        <v>268</v>
      </c>
    </row>
    <row r="6" spans="1:3">
      <c r="A6" s="4" t="s">
        <v>269</v>
      </c>
      <c r="B6" s="5" t="n">
        <v>0</v>
      </c>
      <c r="C6" s="5" t="n">
        <v>0</v>
      </c>
    </row>
    <row r="7" spans="1:3">
      <c r="A7" s="4" t="s">
        <v>270</v>
      </c>
      <c r="B7" s="5" t="n">
        <v>0</v>
      </c>
      <c r="C7" s="5" t="n">
        <v>0</v>
      </c>
    </row>
    <row r="8" spans="1:3">
      <c r="A8" s="4" t="s">
        <v>271</v>
      </c>
      <c r="B8" s="5" t="n">
        <v>0</v>
      </c>
      <c r="C8" s="5" t="n">
        <v>0</v>
      </c>
    </row>
    <row r="9" spans="1:3">
      <c r="A9" s="4" t="s">
        <v>272</v>
      </c>
    </row>
    <row r="10" spans="1:3">
      <c r="A10" s="3" t="s">
        <v>267</v>
      </c>
    </row>
    <row r="11" spans="1:3">
      <c r="A11" s="4" t="s">
        <v>273</v>
      </c>
      <c r="B11" s="5" t="n">
        <v>58653</v>
      </c>
      <c r="C11" s="5" t="n">
        <v>24213</v>
      </c>
    </row>
    <row r="12" spans="1:3">
      <c r="A12" s="4" t="s">
        <v>28</v>
      </c>
      <c r="B12" s="5" t="n">
        <v>167793</v>
      </c>
      <c r="C12" s="5" t="n">
        <v>143963</v>
      </c>
    </row>
    <row r="13" spans="1:3">
      <c r="A13" s="4" t="s">
        <v>274</v>
      </c>
      <c r="B13" s="5" t="n">
        <v>226446</v>
      </c>
      <c r="C13" s="5" t="n">
        <v>168176</v>
      </c>
    </row>
    <row r="14" spans="1:3">
      <c r="A14" s="3" t="s">
        <v>268</v>
      </c>
    </row>
    <row r="15" spans="1:3">
      <c r="A15" s="4" t="s">
        <v>275</v>
      </c>
      <c r="B15" s="5" t="n">
        <v>4378</v>
      </c>
    </row>
    <row r="16" spans="1:3">
      <c r="A16" s="4" t="s">
        <v>276</v>
      </c>
      <c r="B16" s="5" t="n">
        <v>4378</v>
      </c>
    </row>
    <row r="17" spans="1:3">
      <c r="A17" s="4" t="s">
        <v>277</v>
      </c>
    </row>
    <row r="18" spans="1:3">
      <c r="A18" s="3" t="s">
        <v>267</v>
      </c>
    </row>
    <row r="19" spans="1:3">
      <c r="A19" s="4" t="s">
        <v>273</v>
      </c>
      <c r="B19" s="5" t="n">
        <v>44670</v>
      </c>
      <c r="C19" s="5" t="n">
        <v>11522</v>
      </c>
    </row>
    <row r="20" spans="1:3">
      <c r="A20" s="4" t="s">
        <v>274</v>
      </c>
      <c r="B20" s="5" t="n">
        <v>44670</v>
      </c>
      <c r="C20" s="5" t="n">
        <v>11522</v>
      </c>
    </row>
    <row r="21" spans="1:3">
      <c r="A21" s="4" t="s">
        <v>278</v>
      </c>
    </row>
    <row r="22" spans="1:3">
      <c r="A22" s="3" t="s">
        <v>267</v>
      </c>
    </row>
    <row r="23" spans="1:3">
      <c r="A23" s="4" t="s">
        <v>273</v>
      </c>
      <c r="B23" s="5" t="n">
        <v>13983</v>
      </c>
      <c r="C23" s="5" t="n">
        <v>12691</v>
      </c>
    </row>
    <row r="24" spans="1:3">
      <c r="A24" s="4" t="s">
        <v>28</v>
      </c>
      <c r="B24" s="5" t="n">
        <v>167793</v>
      </c>
      <c r="C24" s="5" t="n">
        <v>143963</v>
      </c>
    </row>
    <row r="25" spans="1:3">
      <c r="A25" s="4" t="s">
        <v>274</v>
      </c>
      <c r="B25" s="5" t="n">
        <v>181776</v>
      </c>
      <c r="C25" s="7" t="n">
        <v>156654</v>
      </c>
    </row>
    <row r="26" spans="1:3">
      <c r="A26" s="4" t="s">
        <v>279</v>
      </c>
    </row>
    <row r="27" spans="1:3">
      <c r="A27" s="3" t="s">
        <v>268</v>
      </c>
    </row>
    <row r="28" spans="1:3">
      <c r="A28" s="4" t="s">
        <v>275</v>
      </c>
      <c r="B28" s="5" t="n">
        <v>4378</v>
      </c>
    </row>
    <row r="29" spans="1:3">
      <c r="A29" s="4" t="s">
        <v>276</v>
      </c>
      <c r="B29" s="7" t="n">
        <v>4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167835</v>
      </c>
      <c r="C3" s="7" t="n">
        <v>144012</v>
      </c>
    </row>
    <row r="4" spans="1:3">
      <c r="A4" s="4" t="s">
        <v>283</v>
      </c>
      <c r="C4" s="5" t="n">
        <v>14</v>
      </c>
    </row>
    <row r="5" spans="1:3">
      <c r="A5" s="4" t="s">
        <v>284</v>
      </c>
      <c r="B5" s="5" t="n">
        <v>-42</v>
      </c>
      <c r="C5" s="5" t="n">
        <v>-63</v>
      </c>
    </row>
    <row r="6" spans="1:3">
      <c r="A6" s="4" t="s">
        <v>285</v>
      </c>
      <c r="B6" s="5" t="n">
        <v>167793</v>
      </c>
      <c r="C6" s="5" t="n">
        <v>143963</v>
      </c>
    </row>
    <row r="7" spans="1:3">
      <c r="A7" s="4" t="s">
        <v>286</v>
      </c>
    </row>
    <row r="8" spans="1:3">
      <c r="A8" s="3" t="s">
        <v>281</v>
      </c>
    </row>
    <row r="9" spans="1:3">
      <c r="A9" s="4" t="s">
        <v>282</v>
      </c>
      <c r="B9" s="5" t="n">
        <v>39432</v>
      </c>
      <c r="C9" s="5" t="n">
        <v>51352</v>
      </c>
    </row>
    <row r="10" spans="1:3">
      <c r="A10" s="4" t="s">
        <v>284</v>
      </c>
      <c r="B10" s="5" t="n">
        <v>-9</v>
      </c>
      <c r="C10" s="5" t="n">
        <v>-59</v>
      </c>
    </row>
    <row r="11" spans="1:3">
      <c r="A11" s="4" t="s">
        <v>285</v>
      </c>
      <c r="B11" s="5" t="n">
        <v>39423</v>
      </c>
      <c r="C11" s="5" t="n">
        <v>51293</v>
      </c>
    </row>
    <row r="12" spans="1:3">
      <c r="A12" s="4" t="s">
        <v>287</v>
      </c>
    </row>
    <row r="13" spans="1:3">
      <c r="A13" s="3" t="s">
        <v>281</v>
      </c>
    </row>
    <row r="14" spans="1:3">
      <c r="A14" s="4" t="s">
        <v>282</v>
      </c>
      <c r="B14" s="5" t="n">
        <v>76130</v>
      </c>
      <c r="C14" s="5" t="n">
        <v>20463</v>
      </c>
    </row>
    <row r="15" spans="1:3">
      <c r="A15" s="4" t="s">
        <v>285</v>
      </c>
      <c r="B15" s="5" t="n">
        <v>76130</v>
      </c>
      <c r="C15" s="5" t="n">
        <v>20463</v>
      </c>
    </row>
    <row r="16" spans="1:3">
      <c r="A16" s="4" t="s">
        <v>288</v>
      </c>
    </row>
    <row r="17" spans="1:3">
      <c r="A17" s="3" t="s">
        <v>281</v>
      </c>
    </row>
    <row r="18" spans="1:3">
      <c r="A18" s="4" t="s">
        <v>282</v>
      </c>
      <c r="B18" s="5" t="n">
        <v>20752</v>
      </c>
      <c r="C18" s="5" t="n">
        <v>28692</v>
      </c>
    </row>
    <row r="19" spans="1:3">
      <c r="A19" s="4" t="s">
        <v>283</v>
      </c>
      <c r="C19" s="5" t="n">
        <v>6</v>
      </c>
    </row>
    <row r="20" spans="1:3">
      <c r="A20" s="4" t="s">
        <v>284</v>
      </c>
      <c r="B20" s="5" t="n">
        <v>-3</v>
      </c>
      <c r="C20" s="5" t="n">
        <v>-1</v>
      </c>
    </row>
    <row r="21" spans="1:3">
      <c r="A21" s="4" t="s">
        <v>285</v>
      </c>
      <c r="B21" s="5" t="n">
        <v>20749</v>
      </c>
      <c r="C21" s="5" t="n">
        <v>28697</v>
      </c>
    </row>
    <row r="22" spans="1:3">
      <c r="A22" s="4" t="s">
        <v>289</v>
      </c>
    </row>
    <row r="23" spans="1:3">
      <c r="A23" s="3" t="s">
        <v>281</v>
      </c>
    </row>
    <row r="24" spans="1:3">
      <c r="A24" s="4" t="s">
        <v>282</v>
      </c>
      <c r="B24" s="5" t="n">
        <v>31521</v>
      </c>
      <c r="C24" s="5" t="n">
        <v>43505</v>
      </c>
    </row>
    <row r="25" spans="1:3">
      <c r="A25" s="4" t="s">
        <v>283</v>
      </c>
      <c r="C25" s="5" t="n">
        <v>8</v>
      </c>
    </row>
    <row r="26" spans="1:3">
      <c r="A26" s="4" t="s">
        <v>284</v>
      </c>
      <c r="B26" s="5" t="n">
        <v>-30</v>
      </c>
      <c r="C26" s="5" t="n">
        <v>-3</v>
      </c>
    </row>
    <row r="27" spans="1:3">
      <c r="A27" s="4" t="s">
        <v>285</v>
      </c>
      <c r="B27" s="7" t="n">
        <v>31491</v>
      </c>
      <c r="C27" s="7" t="n">
        <v>435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84</v>
      </c>
      <c r="D4" s="7" t="n">
        <v>684</v>
      </c>
    </row>
    <row r="5" spans="1:5">
      <c r="A5" s="4" t="s">
        <v>69</v>
      </c>
      <c r="B5" s="5" t="n">
        <v>453</v>
      </c>
      <c r="D5" s="5" t="n">
        <v>453</v>
      </c>
    </row>
    <row r="6" spans="1:5">
      <c r="A6" s="4" t="s">
        <v>70</v>
      </c>
      <c r="B6" s="5" t="n">
        <v>231</v>
      </c>
      <c r="D6" s="5" t="n">
        <v>231</v>
      </c>
    </row>
    <row r="7" spans="1:5">
      <c r="A7" s="3" t="s">
        <v>71</v>
      </c>
    </row>
    <row r="8" spans="1:5">
      <c r="A8" s="4" t="s">
        <v>72</v>
      </c>
      <c r="B8" s="5" t="n">
        <v>10864</v>
      </c>
      <c r="C8" s="7" t="n">
        <v>7162</v>
      </c>
      <c r="D8" s="5" t="n">
        <v>26601</v>
      </c>
      <c r="E8" s="7" t="n">
        <v>26533</v>
      </c>
    </row>
    <row r="9" spans="1:5">
      <c r="A9" s="4" t="s">
        <v>73</v>
      </c>
      <c r="B9" s="5" t="n">
        <v>8123</v>
      </c>
      <c r="C9" s="5" t="n">
        <v>3650</v>
      </c>
      <c r="D9" s="5" t="n">
        <v>20611</v>
      </c>
      <c r="E9" s="5" t="n">
        <v>10407</v>
      </c>
    </row>
    <row r="10" spans="1:5">
      <c r="A10" s="4" t="s">
        <v>74</v>
      </c>
      <c r="B10" s="5" t="n">
        <v>18987</v>
      </c>
      <c r="C10" s="5" t="n">
        <v>10812</v>
      </c>
      <c r="D10" s="5" t="n">
        <v>47212</v>
      </c>
      <c r="E10" s="5" t="n">
        <v>36940</v>
      </c>
    </row>
    <row r="11" spans="1:5">
      <c r="A11" s="4" t="s">
        <v>75</v>
      </c>
      <c r="B11" s="5" t="n">
        <v>-18756</v>
      </c>
      <c r="C11" s="5" t="n">
        <v>-10812</v>
      </c>
      <c r="D11" s="5" t="n">
        <v>-46981</v>
      </c>
      <c r="E11" s="5" t="n">
        <v>-36940</v>
      </c>
    </row>
    <row r="12" spans="1:5">
      <c r="A12" s="4" t="s">
        <v>76</v>
      </c>
      <c r="B12" s="5" t="n">
        <v>564</v>
      </c>
      <c r="C12" s="5" t="n">
        <v>118</v>
      </c>
      <c r="D12" s="5" t="n">
        <v>1392</v>
      </c>
      <c r="E12" s="5" t="n">
        <v>336</v>
      </c>
    </row>
    <row r="13" spans="1:5">
      <c r="A13" s="4" t="s">
        <v>77</v>
      </c>
      <c r="B13" s="7" t="n">
        <v>-18192</v>
      </c>
      <c r="C13" s="7" t="n">
        <v>-10694</v>
      </c>
      <c r="D13" s="7" t="n">
        <v>-45589</v>
      </c>
      <c r="E13" s="7" t="n">
        <v>-36604</v>
      </c>
    </row>
    <row r="14" spans="1:5">
      <c r="A14" s="4" t="s">
        <v>78</v>
      </c>
      <c r="B14" s="9" t="n">
        <v>-0.63</v>
      </c>
      <c r="C14" s="9" t="n">
        <v>-0.5</v>
      </c>
      <c r="D14" s="9" t="n">
        <v>-1.68</v>
      </c>
      <c r="E14" s="9" t="n">
        <v>-1.76</v>
      </c>
    </row>
    <row r="15" spans="1:5">
      <c r="A15" s="4" t="s">
        <v>79</v>
      </c>
      <c r="B15" s="5" t="n">
        <v>28834808</v>
      </c>
      <c r="C15" s="5" t="n">
        <v>21415871</v>
      </c>
      <c r="D15" s="5" t="n">
        <v>27180244</v>
      </c>
      <c r="E15" s="5" t="n">
        <v>20752590</v>
      </c>
    </row>
    <row r="16" spans="1:5">
      <c r="A16" s="3" t="s">
        <v>80</v>
      </c>
    </row>
    <row r="17" spans="1:5">
      <c r="A17" s="4" t="s">
        <v>81</v>
      </c>
      <c r="B17" s="7" t="n">
        <v>63</v>
      </c>
      <c r="C17" s="7" t="n">
        <v>-12</v>
      </c>
      <c r="D17" s="7" t="n">
        <v>7</v>
      </c>
      <c r="E17" s="7" t="n">
        <v>144</v>
      </c>
    </row>
    <row r="18" spans="1:5">
      <c r="A18" s="4" t="s">
        <v>82</v>
      </c>
      <c r="B18" s="5" t="n">
        <v>-10</v>
      </c>
      <c r="C18" s="5" t="n">
        <v>-43</v>
      </c>
      <c r="D18" s="5" t="n">
        <v>149</v>
      </c>
      <c r="E18" s="5" t="n">
        <v>-49</v>
      </c>
    </row>
    <row r="19" spans="1:5">
      <c r="A19" s="4" t="s">
        <v>83</v>
      </c>
      <c r="B19" s="5" t="n">
        <v>53</v>
      </c>
      <c r="C19" s="5" t="n">
        <v>-55</v>
      </c>
      <c r="D19" s="5" t="n">
        <v>156</v>
      </c>
      <c r="E19" s="5" t="n">
        <v>95</v>
      </c>
    </row>
    <row r="20" spans="1:5">
      <c r="A20" s="4" t="s">
        <v>84</v>
      </c>
      <c r="B20" s="7" t="n">
        <v>-18139</v>
      </c>
      <c r="C20" s="7" t="n">
        <v>-10749</v>
      </c>
      <c r="D20" s="7" t="n">
        <v>-45433</v>
      </c>
      <c r="E20" s="7" t="n">
        <v>-36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90</v>
      </c>
      <c r="B1" s="2" t="s">
        <v>65</v>
      </c>
      <c r="D1" s="2" t="s">
        <v>1</v>
      </c>
    </row>
    <row r="2" spans="1:6">
      <c r="B2" s="2" t="s">
        <v>2</v>
      </c>
      <c r="C2" s="2" t="s">
        <v>66</v>
      </c>
      <c r="D2" s="2" t="s">
        <v>2</v>
      </c>
      <c r="E2" s="2" t="s">
        <v>66</v>
      </c>
      <c r="F2" s="2" t="s">
        <v>25</v>
      </c>
    </row>
    <row r="3" spans="1:6">
      <c r="A3" s="3" t="s">
        <v>291</v>
      </c>
    </row>
    <row r="4" spans="1:6">
      <c r="A4" s="4" t="s">
        <v>255</v>
      </c>
      <c r="B4" s="7" t="n">
        <v>1534</v>
      </c>
      <c r="D4" s="7" t="n">
        <v>1534</v>
      </c>
      <c r="F4" s="7" t="n">
        <v>607</v>
      </c>
    </row>
    <row r="5" spans="1:6">
      <c r="A5" s="4" t="s">
        <v>292</v>
      </c>
      <c r="B5" s="5" t="n">
        <v>-331</v>
      </c>
      <c r="D5" s="5" t="n">
        <v>-331</v>
      </c>
      <c r="F5" s="5" t="n">
        <v>-126</v>
      </c>
    </row>
    <row r="6" spans="1:6">
      <c r="A6" s="4" t="s">
        <v>32</v>
      </c>
      <c r="B6" s="5" t="n">
        <v>1203</v>
      </c>
      <c r="D6" s="5" t="n">
        <v>1203</v>
      </c>
      <c r="F6" s="5" t="n">
        <v>481</v>
      </c>
    </row>
    <row r="7" spans="1:6">
      <c r="A7" s="4" t="s">
        <v>293</v>
      </c>
      <c r="B7" s="5" t="n">
        <v>103</v>
      </c>
      <c r="C7" s="7" t="n">
        <v>32</v>
      </c>
      <c r="D7" s="5" t="n">
        <v>208</v>
      </c>
      <c r="E7" s="7" t="n">
        <v>80</v>
      </c>
    </row>
    <row r="8" spans="1:6">
      <c r="A8" s="4" t="s">
        <v>294</v>
      </c>
    </row>
    <row r="9" spans="1:6">
      <c r="A9" s="3" t="s">
        <v>291</v>
      </c>
    </row>
    <row r="10" spans="1:6">
      <c r="A10" s="4" t="s">
        <v>255</v>
      </c>
      <c r="B10" s="5" t="n">
        <v>593</v>
      </c>
      <c r="D10" s="5" t="n">
        <v>593</v>
      </c>
      <c r="F10" s="5" t="n">
        <v>310</v>
      </c>
    </row>
    <row r="11" spans="1:6">
      <c r="A11" s="4" t="s">
        <v>295</v>
      </c>
    </row>
    <row r="12" spans="1:6">
      <c r="A12" s="3" t="s">
        <v>291</v>
      </c>
    </row>
    <row r="13" spans="1:6">
      <c r="A13" s="4" t="s">
        <v>255</v>
      </c>
      <c r="B13" s="5" t="n">
        <v>518</v>
      </c>
      <c r="D13" s="5" t="n">
        <v>518</v>
      </c>
      <c r="F13" s="5" t="n">
        <v>149</v>
      </c>
    </row>
    <row r="14" spans="1:6">
      <c r="A14" s="4" t="s">
        <v>296</v>
      </c>
    </row>
    <row r="15" spans="1:6">
      <c r="A15" s="3" t="s">
        <v>291</v>
      </c>
    </row>
    <row r="16" spans="1:6">
      <c r="A16" s="4" t="s">
        <v>255</v>
      </c>
      <c r="B16" s="5" t="n">
        <v>265</v>
      </c>
      <c r="D16" s="5" t="n">
        <v>265</v>
      </c>
    </row>
    <row r="17" spans="1:6">
      <c r="A17" s="4" t="s">
        <v>297</v>
      </c>
    </row>
    <row r="18" spans="1:6">
      <c r="A18" s="3" t="s">
        <v>291</v>
      </c>
    </row>
    <row r="19" spans="1:6">
      <c r="A19" s="4" t="s">
        <v>255</v>
      </c>
      <c r="B19" s="5" t="n">
        <v>125</v>
      </c>
      <c r="D19" s="5" t="n">
        <v>125</v>
      </c>
      <c r="F19" s="5" t="n">
        <v>115</v>
      </c>
    </row>
    <row r="20" spans="1:6">
      <c r="A20" s="4" t="s">
        <v>298</v>
      </c>
    </row>
    <row r="21" spans="1:6">
      <c r="A21" s="3" t="s">
        <v>291</v>
      </c>
    </row>
    <row r="22" spans="1:6">
      <c r="A22" s="4" t="s">
        <v>255</v>
      </c>
      <c r="B22" s="7" t="n">
        <v>33</v>
      </c>
      <c r="D22" s="7" t="n">
        <v>33</v>
      </c>
      <c r="F22" s="7"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9</v>
      </c>
      <c r="B1" s="2" t="s">
        <v>2</v>
      </c>
      <c r="C1" s="2" t="s">
        <v>25</v>
      </c>
    </row>
    <row r="2" spans="1:3">
      <c r="A2" s="3" t="s">
        <v>153</v>
      </c>
    </row>
    <row r="3" spans="1:3">
      <c r="A3" s="4" t="s">
        <v>300</v>
      </c>
      <c r="B3" s="7" t="n">
        <v>866</v>
      </c>
      <c r="C3" s="7" t="n">
        <v>1166</v>
      </c>
    </row>
    <row r="4" spans="1:3">
      <c r="A4" s="4" t="s">
        <v>301</v>
      </c>
      <c r="B4" s="5" t="n">
        <v>1899</v>
      </c>
      <c r="C4" s="5" t="n">
        <v>1732</v>
      </c>
    </row>
    <row r="5" spans="1:3">
      <c r="A5" s="4" t="s">
        <v>302</v>
      </c>
      <c r="B5" s="5" t="n">
        <v>322</v>
      </c>
    </row>
    <row r="6" spans="1:3">
      <c r="A6" s="4" t="s">
        <v>303</v>
      </c>
      <c r="B6" s="5" t="n">
        <v>100</v>
      </c>
      <c r="C6" s="5" t="n">
        <v>100</v>
      </c>
    </row>
    <row r="7" spans="1:3">
      <c r="A7" s="4" t="s">
        <v>304</v>
      </c>
      <c r="B7" s="5" t="n">
        <v>323</v>
      </c>
      <c r="C7" s="5" t="n">
        <v>380</v>
      </c>
    </row>
    <row r="8" spans="1:3">
      <c r="A8" s="4" t="s">
        <v>305</v>
      </c>
      <c r="B8" s="7" t="n">
        <v>3510</v>
      </c>
      <c r="C8" s="7" t="n">
        <v>33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41"/>
    <col customWidth="1" max="6" min="6" width="30"/>
  </cols>
  <sheetData>
    <row r="1" spans="1:6">
      <c r="A1" s="1" t="s">
        <v>306</v>
      </c>
      <c r="B1" s="2" t="s">
        <v>307</v>
      </c>
      <c r="C1" s="2" t="s">
        <v>308</v>
      </c>
      <c r="D1" s="2" t="s">
        <v>309</v>
      </c>
      <c r="E1" s="2" t="s">
        <v>310</v>
      </c>
      <c r="F1" s="2" t="s">
        <v>311</v>
      </c>
    </row>
    <row r="2" spans="1:6">
      <c r="A2" s="3" t="s">
        <v>312</v>
      </c>
    </row>
    <row r="3" spans="1:6">
      <c r="A3" s="4" t="s">
        <v>313</v>
      </c>
      <c r="D3" s="5" t="n">
        <v>10000000</v>
      </c>
      <c r="E3" s="5" t="n">
        <v>10000000</v>
      </c>
      <c r="F3" s="5" t="n">
        <v>10000000</v>
      </c>
    </row>
    <row r="4" spans="1:6">
      <c r="A4" s="4" t="s">
        <v>314</v>
      </c>
      <c r="D4" s="5" t="n">
        <v>0</v>
      </c>
      <c r="E4" s="5" t="n">
        <v>0</v>
      </c>
      <c r="F4" s="5" t="n">
        <v>0</v>
      </c>
    </row>
    <row r="5" spans="1:6">
      <c r="A5" s="4" t="s">
        <v>315</v>
      </c>
      <c r="D5" s="5" t="n">
        <v>100000000</v>
      </c>
      <c r="E5" s="5" t="n">
        <v>100000000</v>
      </c>
      <c r="F5" s="5" t="n">
        <v>100000000</v>
      </c>
    </row>
    <row r="6" spans="1:6">
      <c r="A6" s="4" t="s">
        <v>316</v>
      </c>
      <c r="D6" s="8" t="n">
        <v>1e-05</v>
      </c>
      <c r="E6" s="8" t="n">
        <v>1e-05</v>
      </c>
      <c r="F6" s="8" t="n">
        <v>1e-05</v>
      </c>
    </row>
    <row r="7" spans="1:6">
      <c r="A7" s="4" t="s">
        <v>317</v>
      </c>
      <c r="E7" s="5" t="n">
        <v>1</v>
      </c>
    </row>
    <row r="8" spans="1:6">
      <c r="A8" s="4" t="s">
        <v>318</v>
      </c>
      <c r="E8" s="7" t="n">
        <v>0</v>
      </c>
    </row>
    <row r="9" spans="1:6">
      <c r="A9" s="4" t="s">
        <v>319</v>
      </c>
      <c r="D9" s="5" t="n">
        <v>30834679</v>
      </c>
      <c r="E9" s="5" t="n">
        <v>30834679</v>
      </c>
      <c r="F9" s="5" t="n">
        <v>26059181</v>
      </c>
    </row>
    <row r="10" spans="1:6">
      <c r="A10" s="4" t="s">
        <v>320</v>
      </c>
      <c r="E10" s="7" t="n">
        <v>20003000</v>
      </c>
    </row>
    <row r="11" spans="1:6">
      <c r="A11" s="4" t="s">
        <v>321</v>
      </c>
      <c r="B11" s="7" t="n">
        <v>86270000</v>
      </c>
      <c r="C11" s="7" t="n">
        <v>86270000</v>
      </c>
    </row>
    <row r="12" spans="1:6">
      <c r="A12" s="4" t="s">
        <v>133</v>
      </c>
      <c r="C12" s="5" t="n">
        <v>80918000</v>
      </c>
      <c r="E12" s="5" t="n">
        <v>80918000</v>
      </c>
    </row>
    <row r="13" spans="1:6">
      <c r="A13" s="4" t="s">
        <v>235</v>
      </c>
    </row>
    <row r="14" spans="1:6">
      <c r="A14" s="3" t="s">
        <v>312</v>
      </c>
    </row>
    <row r="15" spans="1:6">
      <c r="A15" s="4" t="s">
        <v>322</v>
      </c>
      <c r="C15" s="5" t="n">
        <v>5176000</v>
      </c>
    </row>
    <row r="16" spans="1:6">
      <c r="A16" s="4" t="s">
        <v>97</v>
      </c>
    </row>
    <row r="17" spans="1:6">
      <c r="A17" s="3" t="s">
        <v>312</v>
      </c>
    </row>
    <row r="18" spans="1:6">
      <c r="A18" s="4" t="s">
        <v>323</v>
      </c>
      <c r="B18" s="5" t="n">
        <v>3747602</v>
      </c>
    </row>
    <row r="19" spans="1:6">
      <c r="A19" s="4" t="s">
        <v>104</v>
      </c>
      <c r="E19" s="5" t="n">
        <v>80918000</v>
      </c>
    </row>
    <row r="20" spans="1:6">
      <c r="A20" s="4" t="s">
        <v>324</v>
      </c>
      <c r="B20" s="9" t="n">
        <v>23.02</v>
      </c>
    </row>
    <row r="21" spans="1:6">
      <c r="A21" s="4" t="s">
        <v>322</v>
      </c>
      <c r="C21" s="7" t="n">
        <v>176000</v>
      </c>
    </row>
    <row r="22" spans="1:6">
      <c r="A22" s="4" t="s">
        <v>96</v>
      </c>
    </row>
    <row r="23" spans="1:6">
      <c r="A23" s="3" t="s">
        <v>312</v>
      </c>
    </row>
    <row r="24" spans="1:6">
      <c r="A24" s="4" t="s">
        <v>323</v>
      </c>
      <c r="D24" s="5" t="n">
        <v>0</v>
      </c>
    </row>
    <row r="25" spans="1:6">
      <c r="A25" s="4" t="s">
        <v>104</v>
      </c>
      <c r="E25" s="7" t="n">
        <v>19311000</v>
      </c>
    </row>
    <row r="26" spans="1:6">
      <c r="A26" s="4" t="s">
        <v>319</v>
      </c>
      <c r="D26" s="5" t="n">
        <v>635000</v>
      </c>
      <c r="E26" s="5" t="n">
        <v>635000</v>
      </c>
    </row>
    <row r="27" spans="1:6">
      <c r="A27" s="4" t="s">
        <v>324</v>
      </c>
      <c r="D27" s="9" t="n">
        <v>31.5</v>
      </c>
      <c r="E27" s="9" t="n">
        <v>31.5</v>
      </c>
    </row>
    <row r="28" spans="1:6">
      <c r="A28" s="4" t="s">
        <v>322</v>
      </c>
      <c r="E28" s="7" t="n">
        <v>69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4"/>
    <col customWidth="1" max="6" min="6" width="14"/>
    <col customWidth="1" max="7" min="7" width="14"/>
  </cols>
  <sheetData>
    <row r="1" spans="1:7">
      <c r="A1" s="1" t="s">
        <v>325</v>
      </c>
      <c r="B1" s="2" t="s">
        <v>326</v>
      </c>
      <c r="C1" s="2" t="s">
        <v>2</v>
      </c>
      <c r="D1" s="2" t="s">
        <v>66</v>
      </c>
      <c r="E1" s="2" t="s">
        <v>327</v>
      </c>
      <c r="F1" s="2" t="s">
        <v>25</v>
      </c>
      <c r="G1" s="2" t="s">
        <v>328</v>
      </c>
    </row>
    <row r="2" spans="1:7">
      <c r="A2" s="3" t="s">
        <v>329</v>
      </c>
    </row>
    <row r="3" spans="1:7">
      <c r="A3" s="4" t="s">
        <v>330</v>
      </c>
      <c r="C3" s="5" t="n">
        <v>617500</v>
      </c>
    </row>
    <row r="4" spans="1:7">
      <c r="A4" s="4" t="s">
        <v>331</v>
      </c>
      <c r="C4" s="5" t="n">
        <v>3242831</v>
      </c>
      <c r="F4" s="5" t="n">
        <v>2702350</v>
      </c>
    </row>
    <row r="5" spans="1:7">
      <c r="A5" s="3" t="s">
        <v>332</v>
      </c>
    </row>
    <row r="6" spans="1:7">
      <c r="A6" s="4" t="s">
        <v>333</v>
      </c>
      <c r="C6" s="4" t="s">
        <v>334</v>
      </c>
      <c r="D6" s="4" t="s">
        <v>335</v>
      </c>
    </row>
    <row r="7" spans="1:7">
      <c r="A7" s="4" t="s">
        <v>336</v>
      </c>
      <c r="C7" s="4" t="s">
        <v>337</v>
      </c>
      <c r="D7" s="4" t="s">
        <v>338</v>
      </c>
    </row>
    <row r="8" spans="1:7">
      <c r="A8" s="4" t="s">
        <v>339</v>
      </c>
      <c r="C8" s="4" t="s">
        <v>340</v>
      </c>
      <c r="D8" s="4" t="s">
        <v>341</v>
      </c>
    </row>
    <row r="9" spans="1:7">
      <c r="A9" s="4" t="s">
        <v>342</v>
      </c>
      <c r="C9" s="4" t="s">
        <v>343</v>
      </c>
      <c r="D9" s="4" t="s">
        <v>343</v>
      </c>
    </row>
    <row r="10" spans="1:7">
      <c r="A10" s="4" t="s">
        <v>344</v>
      </c>
    </row>
    <row r="11" spans="1:7">
      <c r="A11" s="3" t="s">
        <v>329</v>
      </c>
    </row>
    <row r="12" spans="1:7">
      <c r="A12" s="4" t="s">
        <v>345</v>
      </c>
      <c r="E12" s="5" t="n">
        <v>1000000</v>
      </c>
    </row>
    <row r="13" spans="1:7">
      <c r="A13" s="4" t="s">
        <v>346</v>
      </c>
      <c r="C13" s="5" t="n">
        <v>622452</v>
      </c>
    </row>
    <row r="14" spans="1:7">
      <c r="A14" s="4" t="s">
        <v>347</v>
      </c>
    </row>
    <row r="15" spans="1:7">
      <c r="A15" s="3" t="s">
        <v>329</v>
      </c>
    </row>
    <row r="16" spans="1:7">
      <c r="A16" s="4" t="s">
        <v>346</v>
      </c>
      <c r="C16" s="5" t="n">
        <v>0</v>
      </c>
    </row>
    <row r="17" spans="1:7">
      <c r="A17" s="4" t="s">
        <v>348</v>
      </c>
      <c r="C17" s="4" t="s">
        <v>250</v>
      </c>
    </row>
    <row r="18" spans="1:7">
      <c r="A18" s="4" t="s">
        <v>330</v>
      </c>
      <c r="C18" s="5" t="n">
        <v>1140524</v>
      </c>
    </row>
    <row r="19" spans="1:7">
      <c r="A19" s="4" t="s">
        <v>331</v>
      </c>
      <c r="C19" s="5" t="n">
        <v>1003647</v>
      </c>
      <c r="F19" s="5" t="n">
        <v>1049667</v>
      </c>
    </row>
    <row r="20" spans="1:7">
      <c r="A20" s="4" t="s">
        <v>349</v>
      </c>
      <c r="C20" s="4" t="s">
        <v>350</v>
      </c>
    </row>
    <row r="21" spans="1:7">
      <c r="A21" s="4" t="s">
        <v>351</v>
      </c>
    </row>
    <row r="22" spans="1:7">
      <c r="A22" s="3" t="s">
        <v>329</v>
      </c>
    </row>
    <row r="23" spans="1:7">
      <c r="A23" s="4" t="s">
        <v>345</v>
      </c>
      <c r="G23" s="5" t="n">
        <v>1643872</v>
      </c>
    </row>
    <row r="24" spans="1:7">
      <c r="A24" s="4" t="s">
        <v>352</v>
      </c>
      <c r="C24" s="4" t="s">
        <v>353</v>
      </c>
    </row>
    <row r="25" spans="1:7">
      <c r="A25" s="4" t="s">
        <v>354</v>
      </c>
      <c r="B25" s="5" t="n">
        <v>1042367</v>
      </c>
    </row>
    <row r="26" spans="1:7">
      <c r="A26" s="4" t="s">
        <v>346</v>
      </c>
      <c r="C26" s="5" t="n">
        <v>13689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55</v>
      </c>
      <c r="B1" s="2" t="s">
        <v>1</v>
      </c>
      <c r="C1" s="2" t="s">
        <v>266</v>
      </c>
    </row>
    <row r="2" spans="1:3">
      <c r="B2" s="2" t="s">
        <v>2</v>
      </c>
      <c r="C2" s="2" t="s">
        <v>25</v>
      </c>
    </row>
    <row r="3" spans="1:3">
      <c r="A3" s="3" t="s">
        <v>356</v>
      </c>
    </row>
    <row r="4" spans="1:3">
      <c r="A4" s="4" t="s">
        <v>357</v>
      </c>
      <c r="B4" s="5" t="n">
        <v>2702350</v>
      </c>
    </row>
    <row r="5" spans="1:3">
      <c r="A5" s="4" t="s">
        <v>358</v>
      </c>
      <c r="B5" s="5" t="n">
        <v>617500</v>
      </c>
    </row>
    <row r="6" spans="1:3">
      <c r="A6" s="4" t="s">
        <v>359</v>
      </c>
      <c r="B6" s="5" t="n">
        <v>-36738</v>
      </c>
    </row>
    <row r="7" spans="1:3">
      <c r="A7" s="4" t="s">
        <v>360</v>
      </c>
      <c r="B7" s="5" t="n">
        <v>-40281</v>
      </c>
    </row>
    <row r="8" spans="1:3">
      <c r="A8" s="4" t="s">
        <v>361</v>
      </c>
      <c r="B8" s="5" t="n">
        <v>3242831</v>
      </c>
      <c r="C8" s="5" t="n">
        <v>2702350</v>
      </c>
    </row>
    <row r="9" spans="1:3">
      <c r="A9" s="4" t="s">
        <v>362</v>
      </c>
      <c r="B9" s="5" t="n">
        <v>3242831</v>
      </c>
    </row>
    <row r="10" spans="1:3">
      <c r="A10" s="4" t="s">
        <v>363</v>
      </c>
      <c r="B10" s="5" t="n">
        <v>828823</v>
      </c>
    </row>
    <row r="11" spans="1:3">
      <c r="A11" s="3" t="s">
        <v>364</v>
      </c>
    </row>
    <row r="12" spans="1:3">
      <c r="A12" s="4" t="s">
        <v>365</v>
      </c>
      <c r="B12" s="9" t="n">
        <v>18.94</v>
      </c>
    </row>
    <row r="13" spans="1:3">
      <c r="A13" s="4" t="s">
        <v>366</v>
      </c>
      <c r="B13" s="10" t="n">
        <v>26.47</v>
      </c>
    </row>
    <row r="14" spans="1:3">
      <c r="A14" s="4" t="s">
        <v>367</v>
      </c>
      <c r="B14" s="10" t="n">
        <v>6.4</v>
      </c>
    </row>
    <row r="15" spans="1:3">
      <c r="A15" s="4" t="s">
        <v>368</v>
      </c>
      <c r="B15" s="10" t="n">
        <v>21.09</v>
      </c>
    </row>
    <row r="16" spans="1:3">
      <c r="A16" s="4" t="s">
        <v>369</v>
      </c>
      <c r="B16" s="10" t="n">
        <v>20.49</v>
      </c>
      <c r="C16" s="9" t="n">
        <v>18.94</v>
      </c>
    </row>
    <row r="17" spans="1:3">
      <c r="A17" s="4" t="s">
        <v>370</v>
      </c>
      <c r="B17" s="10" t="n">
        <v>20.49</v>
      </c>
    </row>
    <row r="18" spans="1:3">
      <c r="A18" s="4" t="s">
        <v>371</v>
      </c>
      <c r="B18" s="9" t="n">
        <v>10.95</v>
      </c>
    </row>
    <row r="19" spans="1:3">
      <c r="A19" s="3" t="s">
        <v>372</v>
      </c>
    </row>
    <row r="20" spans="1:3">
      <c r="A20" s="4" t="s">
        <v>373</v>
      </c>
      <c r="B20" s="4" t="s">
        <v>374</v>
      </c>
      <c r="C20" s="4" t="s">
        <v>375</v>
      </c>
    </row>
    <row r="21" spans="1:3">
      <c r="A21" s="4" t="s">
        <v>376</v>
      </c>
      <c r="B21" s="4" t="s">
        <v>374</v>
      </c>
    </row>
    <row r="22" spans="1:3">
      <c r="A22" s="4" t="s">
        <v>377</v>
      </c>
      <c r="B22" s="4" t="s">
        <v>378</v>
      </c>
    </row>
    <row r="23" spans="1:3">
      <c r="A23" s="3" t="s">
        <v>379</v>
      </c>
    </row>
    <row r="24" spans="1:3">
      <c r="A24" s="4" t="s">
        <v>379</v>
      </c>
      <c r="B24" s="7" t="n">
        <v>21704</v>
      </c>
      <c r="C24" s="7" t="n">
        <v>24434</v>
      </c>
    </row>
    <row r="25" spans="1:3">
      <c r="A25" s="4" t="s">
        <v>380</v>
      </c>
      <c r="B25" s="5" t="n">
        <v>21704</v>
      </c>
    </row>
    <row r="26" spans="1:3">
      <c r="A26" s="4" t="s">
        <v>381</v>
      </c>
      <c r="B26" s="7" t="n">
        <v>12666</v>
      </c>
    </row>
    <row r="27" spans="1:3">
      <c r="A27" s="4" t="s">
        <v>382</v>
      </c>
      <c r="B27" s="9" t="n">
        <v>20.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09</v>
      </c>
    </row>
    <row r="3" spans="1:2">
      <c r="A3" s="3" t="s">
        <v>384</v>
      </c>
    </row>
    <row r="4" spans="1:2">
      <c r="A4" s="4" t="s">
        <v>385</v>
      </c>
      <c r="B4" s="5" t="n">
        <v>219614</v>
      </c>
    </row>
    <row r="5" spans="1:2">
      <c r="A5" s="4" t="s">
        <v>386</v>
      </c>
      <c r="B5" s="5" t="n">
        <v>88547</v>
      </c>
    </row>
    <row r="6" spans="1:2">
      <c r="A6" s="4" t="s">
        <v>387</v>
      </c>
      <c r="B6" s="5" t="n">
        <v>-9299</v>
      </c>
    </row>
    <row r="7" spans="1:2">
      <c r="A7" s="4" t="s">
        <v>388</v>
      </c>
      <c r="B7" s="5" t="n">
        <v>-4531</v>
      </c>
    </row>
    <row r="8" spans="1:2">
      <c r="A8" s="4" t="s">
        <v>389</v>
      </c>
      <c r="B8" s="5" t="n">
        <v>294331</v>
      </c>
    </row>
    <row r="9" spans="1:2">
      <c r="A9" s="3" t="s">
        <v>390</v>
      </c>
    </row>
    <row r="10" spans="1:2">
      <c r="A10" s="4" t="s">
        <v>391</v>
      </c>
      <c r="B10" s="9" t="n">
        <v>27.43</v>
      </c>
    </row>
    <row r="11" spans="1:2">
      <c r="A11" s="4" t="s">
        <v>392</v>
      </c>
      <c r="B11" s="10" t="n">
        <v>26.59</v>
      </c>
    </row>
    <row r="12" spans="1:2">
      <c r="A12" s="4" t="s">
        <v>393</v>
      </c>
      <c r="B12" s="10" t="n">
        <v>20.32</v>
      </c>
    </row>
    <row r="13" spans="1:2">
      <c r="A13" s="4" t="s">
        <v>394</v>
      </c>
      <c r="B13" s="10" t="n">
        <v>27.05</v>
      </c>
    </row>
    <row r="14" spans="1:2">
      <c r="A14" s="4" t="s">
        <v>395</v>
      </c>
      <c r="B14" s="9" t="n">
        <v>27.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6</v>
      </c>
      <c r="B1" s="2" t="s">
        <v>65</v>
      </c>
      <c r="D1" s="2" t="s">
        <v>1</v>
      </c>
    </row>
    <row r="2" spans="1:5">
      <c r="B2" s="2" t="s">
        <v>2</v>
      </c>
      <c r="C2" s="2" t="s">
        <v>66</v>
      </c>
      <c r="D2" s="2" t="s">
        <v>2</v>
      </c>
      <c r="E2" s="2" t="s">
        <v>66</v>
      </c>
    </row>
    <row r="3" spans="1:5">
      <c r="A3" s="3" t="s">
        <v>110</v>
      </c>
    </row>
    <row r="4" spans="1:5">
      <c r="A4" s="4" t="s">
        <v>110</v>
      </c>
      <c r="B4" s="7" t="n">
        <v>3673</v>
      </c>
      <c r="C4" s="7" t="n">
        <v>1618</v>
      </c>
      <c r="D4" s="7" t="n">
        <v>10130</v>
      </c>
      <c r="E4" s="7" t="n">
        <v>4194</v>
      </c>
    </row>
    <row r="5" spans="1:5">
      <c r="A5" s="4" t="s">
        <v>397</v>
      </c>
      <c r="B5" s="5" t="n">
        <v>37674</v>
      </c>
      <c r="D5" s="5" t="n">
        <v>37674</v>
      </c>
    </row>
    <row r="6" spans="1:5">
      <c r="A6" s="4" t="s">
        <v>398</v>
      </c>
      <c r="B6" s="5" t="n">
        <v>6090</v>
      </c>
      <c r="D6" s="7" t="n">
        <v>6090</v>
      </c>
    </row>
    <row r="7" spans="1:5">
      <c r="A7" s="4" t="s">
        <v>399</v>
      </c>
      <c r="D7" s="4" t="s">
        <v>400</v>
      </c>
    </row>
    <row r="8" spans="1:5">
      <c r="A8" s="4" t="s">
        <v>69</v>
      </c>
    </row>
    <row r="9" spans="1:5">
      <c r="A9" s="3" t="s">
        <v>110</v>
      </c>
    </row>
    <row r="10" spans="1:5">
      <c r="A10" s="4" t="s">
        <v>110</v>
      </c>
      <c r="B10" s="5" t="n">
        <v>130</v>
      </c>
      <c r="D10" s="7" t="n">
        <v>130</v>
      </c>
    </row>
    <row r="11" spans="1:5">
      <c r="A11" s="4" t="s">
        <v>401</v>
      </c>
    </row>
    <row r="12" spans="1:5">
      <c r="A12" s="3" t="s">
        <v>110</v>
      </c>
    </row>
    <row r="13" spans="1:5">
      <c r="A13" s="4" t="s">
        <v>110</v>
      </c>
      <c r="B13" s="5" t="n">
        <v>1332</v>
      </c>
      <c r="C13" s="5" t="n">
        <v>623</v>
      </c>
      <c r="D13" s="5" t="n">
        <v>3853</v>
      </c>
      <c r="E13" s="5" t="n">
        <v>1577</v>
      </c>
    </row>
    <row r="14" spans="1:5">
      <c r="A14" s="4" t="s">
        <v>402</v>
      </c>
    </row>
    <row r="15" spans="1:5">
      <c r="A15" s="3" t="s">
        <v>110</v>
      </c>
    </row>
    <row r="16" spans="1:5">
      <c r="A16" s="4" t="s">
        <v>110</v>
      </c>
      <c r="B16" s="7" t="n">
        <v>2211</v>
      </c>
      <c r="C16" s="7" t="n">
        <v>995</v>
      </c>
      <c r="D16" s="7" t="n">
        <v>6147</v>
      </c>
      <c r="E16" s="7" t="n">
        <v>2617</v>
      </c>
    </row>
    <row r="17" spans="1:5">
      <c r="A17" s="4" t="s">
        <v>403</v>
      </c>
    </row>
    <row r="18" spans="1:5">
      <c r="A18" s="3" t="s">
        <v>110</v>
      </c>
    </row>
    <row r="19" spans="1:5">
      <c r="A19" s="4" t="s">
        <v>399</v>
      </c>
      <c r="D19" s="4" t="s">
        <v>400</v>
      </c>
    </row>
    <row r="20" spans="1:5">
      <c r="A20" s="4" t="s">
        <v>404</v>
      </c>
    </row>
    <row r="21" spans="1:5">
      <c r="A21" s="3" t="s">
        <v>110</v>
      </c>
    </row>
    <row r="22" spans="1:5">
      <c r="A22" s="4" t="s">
        <v>399</v>
      </c>
      <c r="D22" s="4" t="s">
        <v>4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6</v>
      </c>
      <c r="B1" s="2" t="s">
        <v>65</v>
      </c>
      <c r="D1" s="2" t="s">
        <v>1</v>
      </c>
    </row>
    <row r="2" spans="1:5">
      <c r="B2" s="2" t="s">
        <v>2</v>
      </c>
      <c r="C2" s="2" t="s">
        <v>66</v>
      </c>
      <c r="D2" s="2" t="s">
        <v>2</v>
      </c>
      <c r="E2" s="2" t="s">
        <v>66</v>
      </c>
    </row>
    <row r="3" spans="1:5">
      <c r="A3" s="3" t="s">
        <v>407</v>
      </c>
    </row>
    <row r="4" spans="1:5">
      <c r="A4" s="4" t="s">
        <v>77</v>
      </c>
      <c r="B4" s="7" t="n">
        <v>-18192</v>
      </c>
      <c r="C4" s="7" t="n">
        <v>-10694</v>
      </c>
      <c r="D4" s="7" t="n">
        <v>-45589</v>
      </c>
      <c r="E4" s="7" t="n">
        <v>-36604</v>
      </c>
    </row>
    <row r="5" spans="1:5">
      <c r="A5" s="3" t="s">
        <v>408</v>
      </c>
    </row>
    <row r="6" spans="1:5">
      <c r="A6" s="4" t="s">
        <v>409</v>
      </c>
      <c r="B6" s="5" t="n">
        <v>28834808</v>
      </c>
      <c r="C6" s="5" t="n">
        <v>21415871</v>
      </c>
      <c r="D6" s="5" t="n">
        <v>27180244</v>
      </c>
      <c r="E6" s="5" t="n">
        <v>20752590</v>
      </c>
    </row>
    <row r="7" spans="1:5">
      <c r="A7" s="4" t="s">
        <v>410</v>
      </c>
      <c r="B7" s="5" t="n">
        <v>28834808</v>
      </c>
      <c r="C7" s="5" t="n">
        <v>21415871</v>
      </c>
      <c r="D7" s="5" t="n">
        <v>27180244</v>
      </c>
      <c r="E7" s="5" t="n">
        <v>20752590</v>
      </c>
    </row>
    <row r="8" spans="1:5">
      <c r="A8" s="4" t="s">
        <v>78</v>
      </c>
      <c r="B8" s="9" t="n">
        <v>-0.63</v>
      </c>
      <c r="C8" s="9" t="n">
        <v>-0.5</v>
      </c>
      <c r="D8" s="9" t="n">
        <v>-1.68</v>
      </c>
      <c r="E8" s="9" t="n">
        <v>-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6</v>
      </c>
    </row>
    <row r="3" spans="1:3">
      <c r="A3" s="3" t="s">
        <v>412</v>
      </c>
    </row>
    <row r="4" spans="1:3">
      <c r="A4" s="4" t="s">
        <v>217</v>
      </c>
      <c r="B4" s="5" t="n">
        <v>3537162</v>
      </c>
      <c r="C4" s="5" t="n">
        <v>1998419</v>
      </c>
    </row>
    <row r="5" spans="1:3">
      <c r="A5" s="4" t="s">
        <v>403</v>
      </c>
    </row>
    <row r="6" spans="1:3">
      <c r="A6" s="3" t="s">
        <v>412</v>
      </c>
    </row>
    <row r="7" spans="1:3">
      <c r="A7" s="4" t="s">
        <v>217</v>
      </c>
      <c r="B7" s="5" t="n">
        <v>3242831</v>
      </c>
      <c r="C7" s="5" t="n">
        <v>1913419</v>
      </c>
    </row>
    <row r="8" spans="1:3">
      <c r="A8" s="4" t="s">
        <v>404</v>
      </c>
    </row>
    <row r="9" spans="1:3">
      <c r="A9" s="3" t="s">
        <v>412</v>
      </c>
    </row>
    <row r="10" spans="1:3">
      <c r="A10" s="4" t="s">
        <v>217</v>
      </c>
      <c r="B10" s="5" t="n">
        <v>294331</v>
      </c>
      <c r="C10" s="5" t="n">
        <v>8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3</v>
      </c>
      <c r="B1" s="2" t="s">
        <v>65</v>
      </c>
      <c r="D1" s="2" t="s">
        <v>1</v>
      </c>
    </row>
    <row r="2" spans="1:5">
      <c r="B2" s="2" t="s">
        <v>2</v>
      </c>
      <c r="C2" s="2" t="s">
        <v>66</v>
      </c>
      <c r="D2" s="2" t="s">
        <v>2</v>
      </c>
      <c r="E2" s="2" t="s">
        <v>66</v>
      </c>
    </row>
    <row r="3" spans="1:5">
      <c r="A3" s="3" t="s">
        <v>414</v>
      </c>
    </row>
    <row r="4" spans="1:5">
      <c r="A4" s="4" t="s">
        <v>415</v>
      </c>
      <c r="B4" s="7" t="n">
        <v>110</v>
      </c>
      <c r="C4" s="7" t="n">
        <v>66</v>
      </c>
      <c r="D4" s="7" t="n">
        <v>284</v>
      </c>
      <c r="E4" s="7" t="n">
        <v>178</v>
      </c>
    </row>
    <row r="5" spans="1:5">
      <c r="A5" s="3" t="s">
        <v>416</v>
      </c>
    </row>
    <row r="6" spans="1:5">
      <c r="A6" s="5" t="n">
        <v>2017</v>
      </c>
      <c r="B6" s="5" t="n">
        <v>114</v>
      </c>
      <c r="D6" s="5" t="n">
        <v>114</v>
      </c>
    </row>
    <row r="7" spans="1:5">
      <c r="A7" s="5" t="n">
        <v>2018</v>
      </c>
      <c r="B7" s="5" t="n">
        <v>394</v>
      </c>
      <c r="D7" s="5" t="n">
        <v>394</v>
      </c>
    </row>
    <row r="8" spans="1:5">
      <c r="A8" s="5" t="n">
        <v>2019</v>
      </c>
      <c r="B8" s="5" t="n">
        <v>368</v>
      </c>
      <c r="D8" s="5" t="n">
        <v>368</v>
      </c>
    </row>
    <row r="9" spans="1:5">
      <c r="A9" s="4" t="s">
        <v>98</v>
      </c>
      <c r="B9" s="7" t="n">
        <v>876</v>
      </c>
      <c r="D9" s="7" t="n">
        <v>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67</v>
      </c>
    </row>
    <row r="4" spans="1:3">
      <c r="A4" s="4" t="s">
        <v>86</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17</v>
      </c>
      <c r="B1" s="2" t="s">
        <v>65</v>
      </c>
      <c r="D1" s="2" t="s">
        <v>1</v>
      </c>
    </row>
    <row r="2" spans="1:6">
      <c r="B2" s="2" t="s">
        <v>2</v>
      </c>
      <c r="C2" s="2" t="s">
        <v>66</v>
      </c>
      <c r="D2" s="2" t="s">
        <v>2</v>
      </c>
      <c r="E2" s="2" t="s">
        <v>66</v>
      </c>
      <c r="F2" s="2" t="s">
        <v>25</v>
      </c>
    </row>
    <row r="3" spans="1:6">
      <c r="A3" s="4" t="s">
        <v>418</v>
      </c>
    </row>
    <row r="4" spans="1:6">
      <c r="A4" s="3" t="s">
        <v>163</v>
      </c>
    </row>
    <row r="5" spans="1:6">
      <c r="A5" s="4" t="s">
        <v>419</v>
      </c>
      <c r="B5" s="7" t="n">
        <v>106</v>
      </c>
      <c r="C5" s="7" t="n">
        <v>64</v>
      </c>
      <c r="D5" s="7" t="n">
        <v>231</v>
      </c>
      <c r="E5" s="7" t="n">
        <v>179</v>
      </c>
    </row>
    <row r="6" spans="1:6">
      <c r="A6" s="4" t="s">
        <v>420</v>
      </c>
    </row>
    <row r="7" spans="1:6">
      <c r="A7" s="3" t="s">
        <v>163</v>
      </c>
    </row>
    <row r="8" spans="1:6">
      <c r="A8" s="4" t="s">
        <v>421</v>
      </c>
      <c r="B8" s="5" t="n">
        <v>49</v>
      </c>
      <c r="C8" s="5" t="n">
        <v>103</v>
      </c>
      <c r="D8" s="5" t="n">
        <v>143</v>
      </c>
      <c r="E8" s="5" t="n">
        <v>310</v>
      </c>
    </row>
    <row r="9" spans="1:6">
      <c r="A9" s="4" t="s">
        <v>422</v>
      </c>
    </row>
    <row r="10" spans="1:6">
      <c r="A10" s="3" t="s">
        <v>163</v>
      </c>
    </row>
    <row r="11" spans="1:6">
      <c r="A11" s="4" t="s">
        <v>421</v>
      </c>
      <c r="B11" s="5" t="n">
        <v>49</v>
      </c>
      <c r="C11" s="5" t="n">
        <v>64</v>
      </c>
      <c r="D11" s="5" t="n">
        <v>143</v>
      </c>
      <c r="E11" s="5" t="n">
        <v>192</v>
      </c>
    </row>
    <row r="12" spans="1:6">
      <c r="A12" s="4" t="s">
        <v>423</v>
      </c>
    </row>
    <row r="13" spans="1:6">
      <c r="A13" s="3" t="s">
        <v>163</v>
      </c>
    </row>
    <row r="14" spans="1:6">
      <c r="A14" s="4" t="s">
        <v>421</v>
      </c>
      <c r="C14" s="5" t="n">
        <v>39</v>
      </c>
      <c r="E14" s="5" t="n">
        <v>118</v>
      </c>
    </row>
    <row r="15" spans="1:6">
      <c r="A15" s="4" t="s">
        <v>424</v>
      </c>
    </row>
    <row r="16" spans="1:6">
      <c r="A16" s="3" t="s">
        <v>163</v>
      </c>
    </row>
    <row r="17" spans="1:6">
      <c r="A17" s="4" t="s">
        <v>419</v>
      </c>
      <c r="B17" s="5" t="n">
        <v>49</v>
      </c>
      <c r="C17" s="5" t="n">
        <v>139</v>
      </c>
      <c r="D17" s="5" t="n">
        <v>161</v>
      </c>
      <c r="E17" s="5" t="n">
        <v>418</v>
      </c>
    </row>
    <row r="18" spans="1:6">
      <c r="A18" s="4" t="s">
        <v>425</v>
      </c>
      <c r="C18" s="5" t="n">
        <v>-36</v>
      </c>
      <c r="D18" s="5" t="n">
        <v>-18</v>
      </c>
      <c r="E18" s="5" t="n">
        <v>-108</v>
      </c>
    </row>
    <row r="19" spans="1:6">
      <c r="A19" s="4" t="s">
        <v>426</v>
      </c>
      <c r="B19" s="5" t="n">
        <v>17</v>
      </c>
      <c r="D19" s="5" t="n">
        <v>17</v>
      </c>
      <c r="F19" s="7" t="n">
        <v>91</v>
      </c>
    </row>
    <row r="20" spans="1:6">
      <c r="A20" s="4" t="s">
        <v>427</v>
      </c>
      <c r="B20" s="5" t="n">
        <v>35</v>
      </c>
      <c r="C20" s="5" t="n">
        <v>88</v>
      </c>
      <c r="D20" s="5" t="n">
        <v>218</v>
      </c>
      <c r="E20" s="5" t="n">
        <v>263</v>
      </c>
    </row>
    <row r="21" spans="1:6">
      <c r="A21" s="4" t="s">
        <v>428</v>
      </c>
    </row>
    <row r="22" spans="1:6">
      <c r="A22" s="3" t="s">
        <v>163</v>
      </c>
    </row>
    <row r="23" spans="1:6">
      <c r="A23" s="4" t="s">
        <v>419</v>
      </c>
      <c r="B23" s="7" t="n">
        <v>49</v>
      </c>
      <c r="C23" s="5" t="n">
        <v>79</v>
      </c>
      <c r="D23" s="5" t="n">
        <v>161</v>
      </c>
      <c r="E23" s="5" t="n">
        <v>237</v>
      </c>
    </row>
    <row r="24" spans="1:6">
      <c r="A24" s="4" t="s">
        <v>425</v>
      </c>
      <c r="C24" s="5" t="n">
        <v>-15</v>
      </c>
      <c r="D24" s="7" t="n">
        <v>-18</v>
      </c>
      <c r="E24" s="5" t="n">
        <v>-45</v>
      </c>
    </row>
    <row r="25" spans="1:6">
      <c r="A25" s="4" t="s">
        <v>429</v>
      </c>
    </row>
    <row r="26" spans="1:6">
      <c r="A26" s="3" t="s">
        <v>163</v>
      </c>
    </row>
    <row r="27" spans="1:6">
      <c r="A27" s="4" t="s">
        <v>419</v>
      </c>
      <c r="C27" s="5" t="n">
        <v>60</v>
      </c>
      <c r="E27" s="5" t="n">
        <v>181</v>
      </c>
    </row>
    <row r="28" spans="1:6">
      <c r="A28" s="4" t="s">
        <v>425</v>
      </c>
      <c r="C28" s="7" t="n">
        <v>-21</v>
      </c>
      <c r="E28" s="7" t="n">
        <v>-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32"/>
  </cols>
  <sheetData>
    <row r="1" spans="1:7">
      <c r="A1" s="1" t="s">
        <v>430</v>
      </c>
      <c r="B1" s="2" t="s">
        <v>431</v>
      </c>
      <c r="C1" s="2" t="s">
        <v>432</v>
      </c>
      <c r="D1" s="2" t="s">
        <v>433</v>
      </c>
      <c r="E1" s="2" t="s">
        <v>434</v>
      </c>
      <c r="F1" s="2" t="s">
        <v>435</v>
      </c>
      <c r="G1" s="2" t="s">
        <v>436</v>
      </c>
    </row>
    <row r="2" spans="1:7">
      <c r="A2" s="4" t="s">
        <v>437</v>
      </c>
    </row>
    <row r="3" spans="1:7">
      <c r="A3" s="3" t="s">
        <v>165</v>
      </c>
    </row>
    <row r="4" spans="1:7">
      <c r="A4" s="4" t="s">
        <v>438</v>
      </c>
      <c r="F4" s="4" t="s">
        <v>439</v>
      </c>
    </row>
    <row r="5" spans="1:7">
      <c r="A5" s="4" t="s">
        <v>440</v>
      </c>
    </row>
    <row r="6" spans="1:7">
      <c r="A6" s="3" t="s">
        <v>165</v>
      </c>
    </row>
    <row r="7" spans="1:7">
      <c r="A7" s="4" t="s">
        <v>441</v>
      </c>
      <c r="E7" s="7" t="n">
        <v>300</v>
      </c>
    </row>
    <row r="8" spans="1:7">
      <c r="A8" s="4" t="s">
        <v>442</v>
      </c>
    </row>
    <row r="9" spans="1:7">
      <c r="A9" s="3" t="s">
        <v>165</v>
      </c>
    </row>
    <row r="10" spans="1:7">
      <c r="A10" s="4" t="s">
        <v>441</v>
      </c>
      <c r="D10" s="7" t="n">
        <v>1000</v>
      </c>
    </row>
    <row r="11" spans="1:7">
      <c r="A11" s="4" t="s">
        <v>443</v>
      </c>
    </row>
    <row r="12" spans="1:7">
      <c r="A12" s="3" t="s">
        <v>165</v>
      </c>
    </row>
    <row r="13" spans="1:7">
      <c r="A13" s="4" t="s">
        <v>444</v>
      </c>
      <c r="F13" s="7" t="n">
        <v>4500</v>
      </c>
    </row>
    <row r="14" spans="1:7">
      <c r="A14" s="4" t="s">
        <v>445</v>
      </c>
    </row>
    <row r="15" spans="1:7">
      <c r="A15" s="3" t="s">
        <v>165</v>
      </c>
    </row>
    <row r="16" spans="1:7">
      <c r="A16" s="4" t="s">
        <v>446</v>
      </c>
      <c r="B16" s="4" t="s">
        <v>250</v>
      </c>
    </row>
    <row r="17" spans="1:7">
      <c r="A17" s="4" t="s">
        <v>447</v>
      </c>
    </row>
    <row r="18" spans="1:7">
      <c r="A18" s="3" t="s">
        <v>165</v>
      </c>
    </row>
    <row r="19" spans="1:7">
      <c r="A19" s="4" t="s">
        <v>448</v>
      </c>
      <c r="B19" s="5" t="n">
        <v>3</v>
      </c>
    </row>
    <row r="20" spans="1:7">
      <c r="A20" s="4" t="s">
        <v>449</v>
      </c>
    </row>
    <row r="21" spans="1:7">
      <c r="A21" s="3" t="s">
        <v>165</v>
      </c>
    </row>
    <row r="22" spans="1:7">
      <c r="A22" s="4" t="s">
        <v>450</v>
      </c>
      <c r="B22" s="7" t="n">
        <v>600</v>
      </c>
    </row>
    <row r="23" spans="1:7">
      <c r="A23" s="4" t="s">
        <v>451</v>
      </c>
      <c r="B23" s="5" t="n">
        <v>159420</v>
      </c>
    </row>
    <row r="24" spans="1:7">
      <c r="A24" s="4" t="s">
        <v>452</v>
      </c>
      <c r="B24" s="7" t="n">
        <v>100</v>
      </c>
    </row>
    <row r="25" spans="1:7">
      <c r="A25" s="4" t="s">
        <v>453</v>
      </c>
      <c r="G25" s="7" t="n">
        <v>2355</v>
      </c>
    </row>
    <row r="26" spans="1:7">
      <c r="A26" s="4" t="s">
        <v>454</v>
      </c>
      <c r="G26" s="5" t="n">
        <v>6</v>
      </c>
    </row>
    <row r="27" spans="1:7">
      <c r="A27" s="4" t="s">
        <v>455</v>
      </c>
    </row>
    <row r="28" spans="1:7">
      <c r="A28" s="3" t="s">
        <v>165</v>
      </c>
    </row>
    <row r="29" spans="1:7">
      <c r="A29" s="4" t="s">
        <v>444</v>
      </c>
      <c r="B29" s="5" t="n">
        <v>22500</v>
      </c>
    </row>
    <row r="30" spans="1:7">
      <c r="A30" s="4" t="s">
        <v>456</v>
      </c>
    </row>
    <row r="31" spans="1:7">
      <c r="A31" s="3" t="s">
        <v>165</v>
      </c>
    </row>
    <row r="32" spans="1:7">
      <c r="A32" s="4" t="s">
        <v>444</v>
      </c>
      <c r="B32" s="7" t="n">
        <v>18000</v>
      </c>
    </row>
    <row r="33" spans="1:7">
      <c r="A33" s="4" t="s">
        <v>457</v>
      </c>
    </row>
    <row r="34" spans="1:7">
      <c r="A34" s="3" t="s">
        <v>165</v>
      </c>
    </row>
    <row r="35" spans="1:7">
      <c r="A35" s="4" t="s">
        <v>452</v>
      </c>
      <c r="C35" s="7" t="n">
        <v>10</v>
      </c>
    </row>
    <row r="36" spans="1:7">
      <c r="A36" s="4" t="s">
        <v>458</v>
      </c>
    </row>
    <row r="37" spans="1:7">
      <c r="A37" s="3" t="s">
        <v>165</v>
      </c>
    </row>
    <row r="38" spans="1:7">
      <c r="A38" s="4" t="s">
        <v>446</v>
      </c>
      <c r="C38" s="4" t="s">
        <v>250</v>
      </c>
    </row>
    <row r="39" spans="1:7">
      <c r="A39" s="4" t="s">
        <v>459</v>
      </c>
    </row>
    <row r="40" spans="1:7">
      <c r="A40" s="3" t="s">
        <v>165</v>
      </c>
    </row>
    <row r="41" spans="1:7">
      <c r="A41" s="4" t="s">
        <v>444</v>
      </c>
      <c r="C41" s="7" t="n">
        <v>1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0</v>
      </c>
      <c r="B1" s="2" t="s">
        <v>1</v>
      </c>
    </row>
    <row r="2" spans="1:3">
      <c r="B2" s="2" t="s">
        <v>2</v>
      </c>
      <c r="C2" s="2" t="s">
        <v>66</v>
      </c>
    </row>
    <row r="3" spans="1:3">
      <c r="A3" s="3" t="s">
        <v>167</v>
      </c>
    </row>
    <row r="4" spans="1:3">
      <c r="A4" s="4" t="s">
        <v>461</v>
      </c>
      <c r="B4" s="7" t="n">
        <v>0</v>
      </c>
      <c r="C4" s="7" t="n">
        <v>0</v>
      </c>
    </row>
    <row r="5" spans="1:3">
      <c r="A5" s="4" t="s">
        <v>462</v>
      </c>
      <c r="B5" s="7" t="n">
        <v>0</v>
      </c>
      <c r="C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463</v>
      </c>
      <c r="B1" s="2" t="s">
        <v>464</v>
      </c>
    </row>
    <row r="2" spans="1:2">
      <c r="A2" s="3" t="s">
        <v>465</v>
      </c>
    </row>
    <row r="3" spans="1:2">
      <c r="A3" s="4" t="s">
        <v>466</v>
      </c>
      <c r="B3" s="5" t="n">
        <v>33019</v>
      </c>
    </row>
    <row r="4" spans="1:2">
      <c r="A4" s="4" t="s">
        <v>467</v>
      </c>
      <c r="B4" s="7"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3"/>
    <col customWidth="1" max="5" min="5" width="44"/>
    <col customWidth="1" max="6" min="6" width="30"/>
    <col customWidth="1" max="7" min="7" width="27"/>
    <col customWidth="1" max="8" min="8" width="37"/>
    <col customWidth="1" max="9" min="9" width="20"/>
    <col customWidth="1" max="10" min="10" width="18"/>
    <col customWidth="1" max="11" min="11" width="10"/>
    <col customWidth="1" max="12" min="12" width="11"/>
  </cols>
  <sheetData>
    <row r="1" spans="1:12">
      <c r="A1" s="1" t="s">
        <v>87</v>
      </c>
      <c r="B1" s="2" t="s">
        <v>88</v>
      </c>
      <c r="C1" s="2" t="s">
        <v>89</v>
      </c>
      <c r="D1" s="2" t="s">
        <v>90</v>
      </c>
      <c r="E1" s="2" t="s">
        <v>91</v>
      </c>
      <c r="F1" s="2" t="s">
        <v>92</v>
      </c>
      <c r="G1" s="2" t="s">
        <v>93</v>
      </c>
      <c r="H1" s="2" t="s">
        <v>94</v>
      </c>
      <c r="I1" s="2" t="s">
        <v>95</v>
      </c>
      <c r="J1" s="2" t="s">
        <v>96</v>
      </c>
      <c r="K1" s="2" t="s">
        <v>97</v>
      </c>
      <c r="L1" s="2" t="s">
        <v>98</v>
      </c>
    </row>
    <row r="2" spans="1:12">
      <c r="A2" s="4" t="s">
        <v>99</v>
      </c>
      <c r="G2" s="7" t="n">
        <v>260671</v>
      </c>
      <c r="H2" s="7" t="n">
        <v>-269</v>
      </c>
      <c r="I2" s="7" t="n">
        <v>-90912</v>
      </c>
      <c r="L2" s="7" t="n">
        <v>169490</v>
      </c>
    </row>
    <row r="3" spans="1:12">
      <c r="A3" s="4" t="s">
        <v>100</v>
      </c>
      <c r="D3" s="5" t="n">
        <v>26059181</v>
      </c>
      <c r="L3" s="5" t="n">
        <v>26059181</v>
      </c>
    </row>
    <row r="4" spans="1:12">
      <c r="A4" s="3" t="s">
        <v>101</v>
      </c>
    </row>
    <row r="5" spans="1:12">
      <c r="A5" s="4" t="s">
        <v>102</v>
      </c>
      <c r="G5" s="5" t="n">
        <v>9675</v>
      </c>
      <c r="L5" s="7" t="n">
        <v>9675</v>
      </c>
    </row>
    <row r="6" spans="1:12">
      <c r="A6" s="4" t="s">
        <v>103</v>
      </c>
      <c r="D6" s="5" t="n">
        <v>349527</v>
      </c>
    </row>
    <row r="7" spans="1:12">
      <c r="A7" s="4" t="s">
        <v>104</v>
      </c>
      <c r="E7" s="7" t="n">
        <v>19311</v>
      </c>
      <c r="F7" s="7" t="n">
        <v>80918</v>
      </c>
      <c r="J7" s="7" t="n">
        <v>19311</v>
      </c>
      <c r="K7" s="7" t="n">
        <v>80918</v>
      </c>
    </row>
    <row r="8" spans="1:12">
      <c r="A8" s="4" t="s">
        <v>105</v>
      </c>
      <c r="B8" s="5" t="n">
        <v>635000</v>
      </c>
      <c r="C8" s="5" t="n">
        <v>3747602</v>
      </c>
    </row>
    <row r="9" spans="1:12">
      <c r="A9" s="4" t="s">
        <v>106</v>
      </c>
      <c r="G9" s="5" t="n">
        <v>168</v>
      </c>
      <c r="L9" s="5" t="n">
        <v>168</v>
      </c>
    </row>
    <row r="10" spans="1:12">
      <c r="A10" s="4" t="s">
        <v>107</v>
      </c>
      <c r="D10" s="5" t="n">
        <v>43369</v>
      </c>
    </row>
    <row r="11" spans="1:12">
      <c r="A11" s="4" t="s">
        <v>108</v>
      </c>
      <c r="H11" s="5" t="n">
        <v>7</v>
      </c>
      <c r="L11" s="5" t="n">
        <v>7</v>
      </c>
    </row>
    <row r="12" spans="1:12">
      <c r="A12" s="4" t="s">
        <v>109</v>
      </c>
      <c r="H12" s="5" t="n">
        <v>149</v>
      </c>
      <c r="L12" s="5" t="n">
        <v>149</v>
      </c>
    </row>
    <row r="13" spans="1:12">
      <c r="A13" s="4" t="s">
        <v>110</v>
      </c>
      <c r="G13" s="5" t="n">
        <v>10130</v>
      </c>
      <c r="L13" s="5" t="n">
        <v>10130</v>
      </c>
    </row>
    <row r="14" spans="1:12">
      <c r="A14" s="4" t="s">
        <v>77</v>
      </c>
      <c r="I14" s="5" t="n">
        <v>-45589</v>
      </c>
      <c r="L14" s="5" t="n">
        <v>-45589</v>
      </c>
    </row>
    <row r="15" spans="1:12">
      <c r="A15" s="4" t="s">
        <v>111</v>
      </c>
      <c r="G15" s="7" t="n">
        <v>380873</v>
      </c>
      <c r="H15" s="7" t="n">
        <v>-113</v>
      </c>
      <c r="I15" s="7" t="n">
        <v>-136501</v>
      </c>
      <c r="L15" s="7" t="n">
        <v>244259</v>
      </c>
    </row>
    <row r="16" spans="1:12">
      <c r="A16" s="4" t="s">
        <v>112</v>
      </c>
      <c r="D16" s="5" t="n">
        <v>30834679</v>
      </c>
      <c r="L16" s="5" t="n">
        <v>30834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13</v>
      </c>
      <c r="B1" s="2" t="s">
        <v>1</v>
      </c>
    </row>
    <row r="2" spans="1:2">
      <c r="B2" s="2" t="s">
        <v>114</v>
      </c>
    </row>
    <row r="3" spans="1:2">
      <c r="A3" s="4" t="s">
        <v>97</v>
      </c>
    </row>
    <row r="4" spans="1:2">
      <c r="A4" s="4" t="s">
        <v>115</v>
      </c>
      <c r="B4" s="7" t="n">
        <v>5352</v>
      </c>
    </row>
    <row r="5" spans="1:2">
      <c r="A5" s="4" t="s">
        <v>96</v>
      </c>
    </row>
    <row r="6" spans="1:2">
      <c r="A6" s="4" t="s">
        <v>115</v>
      </c>
      <c r="B6" s="7" t="n">
        <v>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6</v>
      </c>
    </row>
    <row r="3" spans="1:3">
      <c r="A3" s="3" t="s">
        <v>117</v>
      </c>
    </row>
    <row r="4" spans="1:3">
      <c r="A4" s="4" t="s">
        <v>77</v>
      </c>
      <c r="B4" s="7" t="n">
        <v>-45589</v>
      </c>
      <c r="C4" s="7" t="n">
        <v>-36604</v>
      </c>
    </row>
    <row r="5" spans="1:3">
      <c r="A5" s="3" t="s">
        <v>118</v>
      </c>
    </row>
    <row r="6" spans="1:3">
      <c r="A6" s="4" t="s">
        <v>119</v>
      </c>
      <c r="B6" s="5" t="n">
        <v>221</v>
      </c>
      <c r="C6" s="5" t="n">
        <v>80</v>
      </c>
    </row>
    <row r="7" spans="1:3">
      <c r="A7" s="4" t="s">
        <v>110</v>
      </c>
      <c r="B7" s="5" t="n">
        <v>10130</v>
      </c>
      <c r="C7" s="5" t="n">
        <v>4194</v>
      </c>
    </row>
    <row r="8" spans="1:3">
      <c r="A8" s="4" t="s">
        <v>120</v>
      </c>
      <c r="C8" s="5" t="n">
        <v>2784</v>
      </c>
    </row>
    <row r="9" spans="1:3">
      <c r="A9" s="3" t="s">
        <v>121</v>
      </c>
    </row>
    <row r="10" spans="1:3">
      <c r="A10" s="4" t="s">
        <v>122</v>
      </c>
      <c r="B10" s="5" t="n">
        <v>-4331</v>
      </c>
      <c r="C10" s="5" t="n">
        <v>110</v>
      </c>
    </row>
    <row r="11" spans="1:3">
      <c r="A11" s="4" t="s">
        <v>38</v>
      </c>
      <c r="B11" s="5" t="n">
        <v>3130</v>
      </c>
      <c r="C11" s="5" t="n">
        <v>915</v>
      </c>
    </row>
    <row r="12" spans="1:3">
      <c r="A12" s="4" t="s">
        <v>39</v>
      </c>
      <c r="B12" s="5" t="n">
        <v>-14</v>
      </c>
      <c r="C12" s="5" t="n">
        <v>1990</v>
      </c>
    </row>
    <row r="13" spans="1:3">
      <c r="A13" s="4" t="s">
        <v>123</v>
      </c>
      <c r="B13" s="5" t="n">
        <v>-36453</v>
      </c>
      <c r="C13" s="5" t="n">
        <v>-26531</v>
      </c>
    </row>
    <row r="14" spans="1:3">
      <c r="A14" s="3" t="s">
        <v>124</v>
      </c>
    </row>
    <row r="15" spans="1:3">
      <c r="A15" s="4" t="s">
        <v>125</v>
      </c>
      <c r="B15" s="5" t="n">
        <v>-658</v>
      </c>
      <c r="C15" s="5" t="n">
        <v>-170</v>
      </c>
    </row>
    <row r="16" spans="1:3">
      <c r="A16" s="4" t="s">
        <v>126</v>
      </c>
      <c r="B16" s="5" t="n">
        <v>-9647</v>
      </c>
    </row>
    <row r="17" spans="1:3">
      <c r="A17" s="4" t="s">
        <v>127</v>
      </c>
      <c r="B17" s="5" t="n">
        <v>-120496</v>
      </c>
      <c r="C17" s="5" t="n">
        <v>-33747</v>
      </c>
    </row>
    <row r="18" spans="1:3">
      <c r="A18" s="4" t="s">
        <v>128</v>
      </c>
      <c r="B18" s="5" t="n">
        <v>96674</v>
      </c>
      <c r="C18" s="5" t="n">
        <v>49832</v>
      </c>
    </row>
    <row r="19" spans="1:3">
      <c r="A19" s="4" t="s">
        <v>129</v>
      </c>
      <c r="B19" s="5" t="n">
        <v>-34127</v>
      </c>
      <c r="C19" s="5" t="n">
        <v>15915</v>
      </c>
    </row>
    <row r="20" spans="1:3">
      <c r="A20" s="3" t="s">
        <v>130</v>
      </c>
    </row>
    <row r="21" spans="1:3">
      <c r="A21" s="4" t="s">
        <v>131</v>
      </c>
      <c r="C21" s="5" t="n">
        <v>18547</v>
      </c>
    </row>
    <row r="22" spans="1:3">
      <c r="A22" s="4" t="s">
        <v>132</v>
      </c>
      <c r="B22" s="5" t="n">
        <v>19311</v>
      </c>
    </row>
    <row r="23" spans="1:3">
      <c r="A23" s="4" t="s">
        <v>133</v>
      </c>
      <c r="B23" s="5" t="n">
        <v>80918</v>
      </c>
    </row>
    <row r="24" spans="1:3">
      <c r="A24" s="4" t="s">
        <v>134</v>
      </c>
      <c r="B24" s="5" t="n">
        <v>235</v>
      </c>
      <c r="C24" s="5" t="n">
        <v>14</v>
      </c>
    </row>
    <row r="25" spans="1:3">
      <c r="A25" s="4" t="s">
        <v>135</v>
      </c>
      <c r="B25" s="5" t="n">
        <v>100464</v>
      </c>
      <c r="C25" s="5" t="n">
        <v>18561</v>
      </c>
    </row>
    <row r="26" spans="1:3">
      <c r="A26" s="4" t="s">
        <v>136</v>
      </c>
      <c r="B26" s="5" t="n">
        <v>29884</v>
      </c>
      <c r="C26" s="5" t="n">
        <v>7945</v>
      </c>
    </row>
    <row r="27" spans="1:3">
      <c r="A27" s="4" t="s">
        <v>137</v>
      </c>
      <c r="B27" s="5" t="n">
        <v>30171</v>
      </c>
      <c r="C27" s="5" t="n">
        <v>9851</v>
      </c>
    </row>
    <row r="28" spans="1:3">
      <c r="A28" s="4" t="s">
        <v>138</v>
      </c>
      <c r="B28" s="5" t="n">
        <v>60055</v>
      </c>
      <c r="C28" s="5" t="n">
        <v>17796</v>
      </c>
    </row>
    <row r="29" spans="1:3">
      <c r="A29" s="3" t="s">
        <v>139</v>
      </c>
    </row>
    <row r="30" spans="1:3">
      <c r="A30" s="4" t="s">
        <v>140</v>
      </c>
      <c r="B30" s="5" t="n">
        <v>20</v>
      </c>
      <c r="C30" s="5" t="n">
        <v>13</v>
      </c>
    </row>
    <row r="31" spans="1:3">
      <c r="A31" s="4" t="s">
        <v>141</v>
      </c>
      <c r="B31" s="5" t="n">
        <v>9675</v>
      </c>
      <c r="C31" s="7" t="n">
        <v>2355</v>
      </c>
    </row>
    <row r="32" spans="1:3">
      <c r="A32" s="4" t="s">
        <v>142</v>
      </c>
      <c r="B32" s="7" t="n">
        <v>1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8:01:22Z</dcterms:created>
  <dcterms:modified xmlns:dcterms="http://purl.org/dc/terms/" xmlns:xsi="http://www.w3.org/2001/XMLSchema-instance" xsi:type="dcterms:W3CDTF">2017-11-07T08:01:22Z</dcterms:modified>
</cp:coreProperties>
</file>